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Basis of " sheetId="6" state="visible" r:id="rId6"/>
    <sheet xmlns:r="http://schemas.openxmlformats.org/officeDocument/2006/relationships" name="Going Concern and Management's "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Notes Payable and Convertible N"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Common Stock Awards" sheetId="14" state="visible" r:id="rId14"/>
    <sheet xmlns:r="http://schemas.openxmlformats.org/officeDocument/2006/relationships" name="Net Loss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Nature of Operations, Basis o18" sheetId="18" state="visible" r:id="rId18"/>
    <sheet xmlns:r="http://schemas.openxmlformats.org/officeDocument/2006/relationships" name="Nature of Operations, Basis o19" sheetId="19" state="visible" r:id="rId19"/>
    <sheet xmlns:r="http://schemas.openxmlformats.org/officeDocument/2006/relationships" name="Acquisitions (Table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Notes Payable and Convertible23" sheetId="23" state="visible" r:id="rId23"/>
    <sheet xmlns:r="http://schemas.openxmlformats.org/officeDocument/2006/relationships" name="Commitments and Contingencies (" sheetId="24" state="visible" r:id="rId24"/>
    <sheet xmlns:r="http://schemas.openxmlformats.org/officeDocument/2006/relationships" name="Common Stock Awards (Tables)" sheetId="25" state="visible" r:id="rId25"/>
    <sheet xmlns:r="http://schemas.openxmlformats.org/officeDocument/2006/relationships" name="Net Loss Per Share (Tables)" sheetId="26" state="visible" r:id="rId26"/>
    <sheet xmlns:r="http://schemas.openxmlformats.org/officeDocument/2006/relationships" name="Segment Information (Tables)" sheetId="27" state="visible" r:id="rId27"/>
    <sheet xmlns:r="http://schemas.openxmlformats.org/officeDocument/2006/relationships" name="Nature of Operations, Basis o28" sheetId="28" state="visible" r:id="rId28"/>
    <sheet xmlns:r="http://schemas.openxmlformats.org/officeDocument/2006/relationships" name="Nature of Operations, Basis o29" sheetId="29" state="visible" r:id="rId29"/>
    <sheet xmlns:r="http://schemas.openxmlformats.org/officeDocument/2006/relationships" name="Going Concern and Management'30" sheetId="30" state="visible" r:id="rId30"/>
    <sheet xmlns:r="http://schemas.openxmlformats.org/officeDocument/2006/relationships" name="Acquisitions (Details)" sheetId="31" state="visible" r:id="rId31"/>
    <sheet xmlns:r="http://schemas.openxmlformats.org/officeDocument/2006/relationships" name="Acquisitions (Details 1)"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Notes Payable and Convertible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on Stock Awards (Details)" sheetId="39" state="visible" r:id="rId39"/>
    <sheet xmlns:r="http://schemas.openxmlformats.org/officeDocument/2006/relationships" name="Common Stock Awards (Details 1)" sheetId="40" state="visible" r:id="rId40"/>
    <sheet xmlns:r="http://schemas.openxmlformats.org/officeDocument/2006/relationships" name="Common Stock Awards (Details 2)" sheetId="41" state="visible" r:id="rId41"/>
    <sheet xmlns:r="http://schemas.openxmlformats.org/officeDocument/2006/relationships" name="Net Loss Per Share (Details)" sheetId="42" state="visible" r:id="rId42"/>
    <sheet xmlns:r="http://schemas.openxmlformats.org/officeDocument/2006/relationships" name="Segment Information (Details)" sheetId="43" state="visible" r:id="rId43"/>
    <sheet xmlns:r="http://schemas.openxmlformats.org/officeDocument/2006/relationships" name="Segment Information (Details 1)" sheetId="44" state="visible" r:id="rId44"/>
  </sheets>
  <definedNames/>
  <calcPr calcId="124519" fullCalcOnLoad="1"/>
</workbook>
</file>

<file path=xl/sharedStrings.xml><?xml version="1.0" encoding="utf-8"?>
<sst xmlns="http://schemas.openxmlformats.org/spreadsheetml/2006/main" uniqueCount="345">
  <si>
    <t>Document and Entity Information - shares</t>
  </si>
  <si>
    <t>6 Months Ended</t>
  </si>
  <si>
    <t>Jun. 30, 2018</t>
  </si>
  <si>
    <t>Aug. 06, 2018</t>
  </si>
  <si>
    <t>Document And Entity Information</t>
  </si>
  <si>
    <t>Entity Registrant Name</t>
  </si>
  <si>
    <t>New Age Beverages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Trading Symbol</t>
  </si>
  <si>
    <t>NBEV</t>
  </si>
  <si>
    <t>Document Fiscal Period Focus</t>
  </si>
  <si>
    <t>Q2</t>
  </si>
  <si>
    <t>Document Fiscal Year Focus</t>
  </si>
  <si>
    <t>Condensed Consolidated Balance Sheets - USD ($)</t>
  </si>
  <si>
    <t>Dec. 31, 2017</t>
  </si>
  <si>
    <t>CURRENT ASSETS:</t>
  </si>
  <si>
    <t>Cash</t>
  </si>
  <si>
    <t>Accounts receivable, net of allowance for doubtful accounts</t>
  </si>
  <si>
    <t>Inventories</t>
  </si>
  <si>
    <t>Prepaid expenses and other current assets</t>
  </si>
  <si>
    <t>Total current assets</t>
  </si>
  <si>
    <t>Prepaid expenses, long-term</t>
  </si>
  <si>
    <t>Property and equipment, net of accumulated depreciation</t>
  </si>
  <si>
    <t>Security deposit</t>
  </si>
  <si>
    <t>Right to use asset</t>
  </si>
  <si>
    <t>Goodwill</t>
  </si>
  <si>
    <t>Intangible assets, net of accumulated amortization</t>
  </si>
  <si>
    <t>Total assets</t>
  </si>
  <si>
    <t>CURRENT LIABILITIES:</t>
  </si>
  <si>
    <t>Accounts payable</t>
  </si>
  <si>
    <t>Accrued expenses</t>
  </si>
  <si>
    <t>Lease liability, current</t>
  </si>
  <si>
    <t>Current portion of notes payable</t>
  </si>
  <si>
    <t>Total current liabilities</t>
  </si>
  <si>
    <t>Lease liability, net of current portion</t>
  </si>
  <si>
    <t>Contingent consideration</t>
  </si>
  <si>
    <t>Total liabilities</t>
  </si>
  <si>
    <t>COMMITMENTS AND CONTINGENCIES (Note 7)</t>
  </si>
  <si>
    <t xml:space="preserve"> </t>
  </si>
  <si>
    <t>STOCKHOLDERS’ EQUITY:</t>
  </si>
  <si>
    <t>Common stock</t>
  </si>
  <si>
    <t>Additional paid-in capital</t>
  </si>
  <si>
    <t>Accumulated deficit</t>
  </si>
  <si>
    <t>Total stockholders’ equity</t>
  </si>
  <si>
    <t>Total liabilities and stockholders’ equity</t>
  </si>
  <si>
    <t>Series B Preferred Stock [Member]</t>
  </si>
  <si>
    <t>Preferred stock</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7</t>
  </si>
  <si>
    <t>Income Statement [Abstract]</t>
  </si>
  <si>
    <t>REVENUES, net</t>
  </si>
  <si>
    <t>Cost of Goods Sold</t>
  </si>
  <si>
    <t>GROSS PROFIT</t>
  </si>
  <si>
    <t>OPERATING EXPENSES:</t>
  </si>
  <si>
    <t>Advertising, promotion and selling</t>
  </si>
  <si>
    <t>General and administrative</t>
  </si>
  <si>
    <t>Legal and professional</t>
  </si>
  <si>
    <t>Total operating expenses</t>
  </si>
  <si>
    <t>LOSS FROM OPERATIONS</t>
  </si>
  <si>
    <t>OTHER EXPENSE:</t>
  </si>
  <si>
    <t>Interest expense</t>
  </si>
  <si>
    <t>Other income</t>
  </si>
  <si>
    <t>Other expense, net</t>
  </si>
  <si>
    <t>Total income (expense)</t>
  </si>
  <si>
    <t>NET (LOSS)/INCOME</t>
  </si>
  <si>
    <t>NET (LOSS)/INCOME PER SHARE â€“ BASIC</t>
  </si>
  <si>
    <t>NET (LOSS)/INCOME PER SHARE â€“ DILUTED</t>
  </si>
  <si>
    <t>Weighted average shares outstanding:</t>
  </si>
  <si>
    <t>BASIC</t>
  </si>
  <si>
    <t>DILUTED</t>
  </si>
  <si>
    <t>Condensed Consolidated Statements of Cash Flows (Unaudited) - USD ($)</t>
  </si>
  <si>
    <t>CASH FLOWS FROM OPERATING ACTIVITIES:</t>
  </si>
  <si>
    <t>Net (loss) income</t>
  </si>
  <si>
    <t>Adjustments to reconcile net (loss) income to net cash used in operating activities:</t>
  </si>
  <si>
    <t>Depreciation and amortization</t>
  </si>
  <si>
    <t>Amortization of debt discount</t>
  </si>
  <si>
    <t>Provision for doubtful accounts</t>
  </si>
  <si>
    <t>Gain on sale from building</t>
  </si>
  <si>
    <t>Share-based compensation</t>
  </si>
  <si>
    <t>Change in fair value of contingent consideration</t>
  </si>
  <si>
    <t>Interest expense settled through the issuance of common stock</t>
  </si>
  <si>
    <t>Changes in operating assets and liabilities:</t>
  </si>
  <si>
    <t>Accounts receivable</t>
  </si>
  <si>
    <t>Accounts payable, accrued expenses and other current liabilities</t>
  </si>
  <si>
    <t>Net cash used in operating activities</t>
  </si>
  <si>
    <t>CASH FLOWS FROM INVESTING ACTIVITIES:</t>
  </si>
  <si>
    <t>Proceeds from sale of building</t>
  </si>
  <si>
    <t>Purchases of property and equipment</t>
  </si>
  <si>
    <t>Acquisition of assets of Maverick Brands, LLC</t>
  </si>
  <si>
    <t>Net cash (used in) provided by investment activities</t>
  </si>
  <si>
    <t>CASH FLOWS FROM FINANCING ACTIVITIES:</t>
  </si>
  <si>
    <t>Proceeds from convertible note payable</t>
  </si>
  <si>
    <t>Repayment on revolving note payable</t>
  </si>
  <si>
    <t>Issuance of common stock for cash, net of issuance costs</t>
  </si>
  <si>
    <t>Repayment of notes payable and capital lease obligations</t>
  </si>
  <si>
    <t>Net cash provided by (used by) financing activities</t>
  </si>
  <si>
    <t>NET CHANGE IN CASH</t>
  </si>
  <si>
    <t>CASH AT BEGINNING OF PERIOD</t>
  </si>
  <si>
    <t>CASH AT END OF PERIOD</t>
  </si>
  <si>
    <t>Nature of Operations, Basis of Presentation and Significant Accounting Policies</t>
  </si>
  <si>
    <t>Accounting Policies [Abstract]</t>
  </si>
  <si>
    <t xml:space="preserve">New Age Beverages Corporation (the “Company”)
was formed under the laws of the State of Washington on April 26, 2010 under the name American Brewing Company, Inc. On April 1,
2015, the Company acquired the assets of B&amp;R Liquid Adventure, which included the brand Bucha® Live Kombucha. On June
30, 2016, the Company acquired the combined assets of New Age Beverages, LLC, Aspen Pure, LLC, New Age Properties, LLC and Xing
Beverage, LLC and changed the Company’s name to New Age Beverages Corporation. In March 2017, the Company acquired the assets
of Maverick Brands LLC (“Maverick”), including the Coco-Libre brand. In May 2017, the Company acquired the assets of
Premier Micronutrient Corporation (“PMC”). In June 2017, the Company also completed the acquisition of the Marley Beverage
Company (“Marley”) including the brand licensing rights to all Marley brand ready to drink beverages (see Note 3). The Company manufactures, markets and sells
a portfolio of healthy functional beverages including XingTea®, an all-natural, non-GMO, non-HFCS premium Ready to Drink (RTD)
Tea; Aspen Pure®, an artesian-well, naturally-high PH balanced, source water from the Colorado Rocky Mountains; XingEnergy®,
an all-natural, vitamin-enriched, non-GMO, Non-HFCS Energy Drink; and Búcha® Live Kombucha, an organic, all natural,
fermented kombucha tea. The portfolio is distributed through the Company’s own Direct Store Distribution (DSD) network in
Colorado and surrounding states, throughout the United States both direct to major retailers and through its network of DSD partners,
and in 10 countries around the world. The brands are sold in all channels of distribution including Hypermarkets, Supermarkets,
Pharmacies, Convenience, Gas and other outlets. Basis of Presentation The accompanying unaudited interim condensed
consolidated financial statements as of June 30, 2018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 filed with the SEC on April 17,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unaudited condensed consolidated financial statements which
substantially duplicate the disclosure contained in the audited financial statements for fiscal 2017 as reported in the Form 10-K
have been omitted.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As of June 30, 2018, three customers accounted
for approximately 29.9% (10.9%, 10.0%, and 9.0%) of accounts receivables. As of December 31, 2017, three customers represented
approximately 23.1%, (10.5%, 6.7% and 5.9%) of accounts receivables. For the six months ended June 30, 2018, three
customers represented approximately 22.5% (10.6%, 7.4%. and 4.5%) of revenue. For the six months ended June 30, 2017, two customers
represented approximately 13.7% (8.6% and 5.1%) of revenue. For the three months ended June 30, 2018, three customers accounted
for 21.4% (10.5%, 6.7% and 4.1%) of revenue compared to 16.2% (8.6%, 5.1% and 2.5%) for the same period in 2017. Accounts Receivable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23,033 as of June 30, 2018 and $52,345 as of December 31, 2017. Goodwill and Intangible Asset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If the carrying amount of a reporting
unit exceeds the reporting unit’s fair value, an impairment loss is recognized in an amount equal to that excess, limited
to the total amount of goodwill allocated to that reporting unit. The Company performed a qualitative assessment and determined
there was no impairment of goodwill for the six-months ended June 30, 2018 and 2017, respectively. Intangible assets are recorded at fair value
as part of the acquisitions as described in Note 3. The balance as of June 30, 2018 and December 31, 2017 is reflected net of accumulated
amortization. Definite lived intangible assets are amortized over their estimated useful life using the straight-line method, which
is determined by identifying the period over which the cash flows from the asset are expected to be generated, typically 15 to
42 years. For the six-months ended June 30, 2018 and 2017 amortization expense totaled $751,783 and $195,961, respectively. As
of June 30, 2018 and December 31, 2017, accumulated amortization was $2,120,351 and $1,368,568, respectively. Share-Based Compensation The Company accounts for share-based compensation
to employees in accordance with Accounting Standard Codification (ASC) 718 Compensation—Stock Compensation. Equity-Based Payments to Nonemployees Included in prepaid expenses as of June 30,
2018 and December 31, 2017 are prepaid share-based compensation of approximately $763,000 and $1,000,000, of which approximately
$354,000 and $409,000 are presented as long-term on the consolidated balance sheets under the caption Prepaid Expenses, long-term
as of June 30, 2018 and approximately $500,000 and $500,000 are presented as long-term on the consolidated balance sheets under
the caption Prepaid Expenses, long-term d of December 31, 2017. These amounts represent the prepaid compensation to employees and
certain non-employees for services rendered. Long-lived Assets Long-lived assets consisted of property and
equipment, customer relationships, tradenames and patents and are reviewed for impairment in accordance with the guidance of the
FASB Topic ASC 360, Property, Plant, and Equipment Recently Issued Accounting Standards Recently Adopted Accounting Guidance In May 2014, the Financial
Accounting Standards Board ("FASB") issued Accounting Standards Update ("ASU") 2014-09, Revenue from Contracts
with Customers Accounting Guidance
Not Yet Adopted In January 2017, the FASB
issued 2017-04, Intangibles - Goodwill and Other Cash Flows
Six months ended June 30, 2018
Six months ended June 30, 2017
CASH PAID DURING THE PERIODS FOR:
Interest $ 168,871 $ 126,071
Income taxes $ - $ -
NONCASH INVESTING AND FINANCING ACTIVITIES:
Common stock issued for acquisition of Maverick Brands, LLC, Marley Beverages, LLC and Premier Micronutrient Corporation $ - $ 33,182,000
Common stock issued for settlement of note payable, including interest expense of $61,001 $ 872,000 $ - </t>
  </si>
  <si>
    <t>Going Concern and Management's Liquidity Plans</t>
  </si>
  <si>
    <t>Organization, Consolidation and Presentation of Financial Statements [Abstract]</t>
  </si>
  <si>
    <t>The accompanying unaudited interim condensed
consolidated financial statements have been prepared assuming the Company will continue as a going concern, which contemplates,
among other things, the realization of assets and satisfaction of liabilities in the normal course of business. Since inception,
the Company has financed its operations primarily through equity and debt financings. As of June 30, 2018 and December 31, 2017,
the Company had an accumulated deficit of $16,518,549 and $10,500,883 (all of which was attributed to the losses of Búcha,
Inc., and one-time expenses associated with the integration and up-listing onto the NASDAQ exchange and acquisitions of Maverick,
PMC and Marley during the year ended December 31, 2017 and Xing during the year ended December 31, 2016). For the six-months ended
June 30, 2018 and 2017, respectively, cash flows used in operating activities were ($6,384,236) and ($6,676,764). The 2017 acquisitions of Maverick, PMC and Marley
(see Note 3) required significant cash outlays for integration and operations. The Company continues to raise funds through the
issuance of its equity securities, See Note 12, Subsequent Events. With the additional proceeds received (see Subsequent Events
note)and from working capital, the Company believes that its current working capital will be sufficient to meet the Company’s
operating liquidity, capital expenditure and debt repayment requirements for at least another year.</t>
  </si>
  <si>
    <t>Acquisitions</t>
  </si>
  <si>
    <t>Business Combinations [Abstract]</t>
  </si>
  <si>
    <t xml:space="preserve">Maverick Brands, LLC. On March 31, 2017, the Company acquired all
of the assets of Maverick Brands, LLC or Maverick. Maverick is engaged in the manufacturing and sale of coconut water and other
beverages. The acquisition helped the Company expand its capabilities and product offering. The operating results of Maverick have
been consolidated with those of the Company beginning April 1, 2017. Total purchase consideration paid was $11,086,000, which consisted
of $2,000,000 of cash and 2,200,000 shares of common stock valued at $9,086,000. The common stock issued was valued at $4.13 per
share, which was the closing price of the Company’s stock on the date of the acquisition. The acquisition was subject to
customary closing conditions. All of the goodwill was assigned to the Company’s Brands segment. All of the goodwill and intangible
assets recognized is expected to be deductible for income tax purposes. The fair value of the customer list was valued using the
income approach, as the Company obtained an independent third-party valuation. In addition, the market approach was utilized to
determine the fair value of the trade name and recipes. The purchase price was allocated to the net
assets acquired based on their estimated fair values as follows:
Cash $ 2,000,000
Stock 9,086,000
Purchase price $ 11,086,000
Accounts receivable $ 245,426
Inventories 1,523,413
Prepaid expenses and other current assets 211,213
Property and equipment, net 68,282
Other intangible assets acquired (trade names, recipes and customer lists) 6,660,441
Accounts payable and accrued expenses (1,345,155 )
Assumption of note payable (1,427,051 )
5,936,569
Goodwill 5,149,431
$ 11,086,000 Goodwill is the excess of the purchase price
over the preliminary fair value of the underlying net tangible and identifiable intangible assets. In accordance with applicable
accounting standards, goodwill is not amortized but instead is tested for impairment at least annually or more frequently if certain
indicators are present. In connection with the acquisition of Maverick,
the Company incurred transactional costs totaling $231,925, which has been recognized as expense as of March 31, 2017. These costs
have been reflected in other expenses. PMC Holdings, Inc. On May 18, 2017, the Company entered into an
Asset Purchase Agreement whereby the Company acquired substantially all of the operating assets of Premier Micronutrient Corporation,
a subsidiary of PMC Holdings, Inc. or PMC, which is a company engaged in the business of developing, manufacturing, selling and
marketing micronutrient products and formulations. On May 23, 2017, the parties executed the Bill of Sale and Assignment and Assumption
Agreement for the Acquisition. Upon the closing of the acquisition, the Company
received substantially all of the operating assets of PMC, consisting of fixed assets and intellectual property in exchange for
a purchase price of 1,200,000 shares of the Company’s common stock. The shares were fair valued at $4.58 per share. The Company
also agreed to assume various accounts payable and accrued liabilities of PMC. The shares of Common Stock to be issued pursuant
to the Acquisition will be restricted under Rule 144. The Acquisition was subject to customary closing conditions. All of the goodwill
was assigned to the Company’s Brands segment. All of the goodwill and intangible assets recognized is expected to be deductible
for income tax purposes. The fair value of the patents were valued using the market approach, as the Company obtained an independent
third-party valuation. The purchase price was allocated to the net
assets acquired based on their estimated fair values as follows:
Stock $ 5,496,000
Purchase price $ 5,496,000
Prepaid expenses and other current assets 2,256
Property and equipment, net 55,023
Patents 4,100,000
Accounts payable (27,772 )
Assumption of notes payable (401,095 )
3,728,412
Goodwill 1,767,588
$ 5,496,000 Marley Beverage Company, LLC On March 23, 2017, the Company entered into
an asset purchase agreement whereby the Company agreed to acquire substantially all of the operating assets of Marley Beverage
Company, LLC or Marley, which is a company engaged in the development, manufacturing, selling and marketing of nonalcoholic relaxation
teas and sparkling waters, and ready to drink coffee drinks. The consideration for the acquisition was amended pursuant to an amendment
to the asset purchase agreement on June 9, 2017. The acquisition closed on June 13, 2017. At closing, the Company received substantially
all of the operating assets of Marley, consisting of inventory, accounts receivable, fixed assets and intellectual property in
exchange for a purchase price of 3,000,000 shares of the Company’s common stock. The Company agreed to an earn out payment
of $1,250,000 in cash if the gross revenues of the Marley business during any trailing twelve calendar month period after the closing
are equal to or greater than $15,000,000. The earnout, if applicable, will be paid as $625,000 on or before the 15th day after
the end of the first trailing twelve calendar month period in which the earnout condition is satisfied, $312,500 not later than
the first anniversary of the initial earnout payment, and $312,500 not later than the second anniversary of the initial earnout
payment. The fair value of the earnout was valued using the weighted average return on asset. The shares of common stock issued
pursuant to the acquisition have not been registered, but the holders were granted piggyback registration rights, as well as demand
registration rights, with the demand registration rights beginning twelve months from the Closing Date. The acquisition was subject
to customary closing conditions. The shares were fair valued at $6.20 per share. All of the goodwill was assigned to the Company’s
Brands segment. All of the goodwill and intangible assets recognized is expected to be deductible for income tax purposes. The
fair value of the customer list was valued using the cost approach, as the Company obtained an independent third-party valuation.
In addition, the market approach was utilized to determine the fair value of the trade name and recipes. The purchase price was allocated to the net
assets acquired based on their estimated fair values as follows:
Stock $ 18,600,000
Contingent consideration 800,000
Purchase price $ 19,400,000
Accounts receivable $ 186,658
Inventories 798,098
Prepaid expenses and other current assets 198,882
Property and equipment, net 22,191
Other intangible assets acquired (trade names, recipes and customer lists) 9,281,365
Accounts payable and accrued expenses (505,146 )
9,982,048
Goodwill 9,417,952
$ 19,400,000 The following unaudited pro forma financial
results reflects the historical operating results of the Company for the six -months ended June 30, 2017 and includes the pro forma
results of operations as if Maverick, PMC and Marley were acquired on January 1, 2017. The unaudited pro forma financial information
includes an adjustment to remove $231,925 of one-time transactional costs related to the Maverick acquisition that were expensed
during the six-months ended June 30, 2017. These one-time costs were removed for pro forma purposes as the costs were non-recurring.
No adjustments have been made for synergies that may result from the acquisition. These combined results are not necessarily indicative
of the results that may have been achieved had the companies been combined as of such dates or periods, or of the Company’s
future operating results.
Six months ended June 30, 2017
(unaudited)
Revenues $ 29,848,729
Net loss from continuing operations (2,172,143 )
Net loss per share – Basic and diluted $ (0.06 )
Weighted average number of common shares outstanding – Basic and Dilutive 36,763,854 Adjustments to the fair values of the assets
acquired, which are subject to change, could have a material impact on these pro forma combined results. </t>
  </si>
  <si>
    <t>Inventory Disclosure [Abstract]</t>
  </si>
  <si>
    <t xml:space="preserve">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Inventories consisted of the following as of:
June 30, 2018
December 31, 2017
Finished goods $ 6,969,323 $ 6,302,265
Raw materials 2,551,401 739,510
$ 9,520,724 $ 7,041,775 </t>
  </si>
  <si>
    <t>Property and Equipment</t>
  </si>
  <si>
    <t>Property, Plant and Equipment [Abstract]</t>
  </si>
  <si>
    <t xml:space="preserve">Property and equipment consisted of the following
as of:
June 30, 2018
December 31, 2017
Land and building $ 518,294 $ 518,293
Trucks and coolers 1,286,413 1,226,053
Other property and equipment 921,147 913,053
Less: accumulated depreciation (1,052,900 ) (762,579 )
$ 1,672,954 $ 1,894,820 Depreciation expense, computed on the basis
of three-to-five year useful lives for all property and equipment, and a 40-year useful life on the building, was $290,320 and
$275,460 for the six months ended June 30, 2018 and 2017; respectively. </t>
  </si>
  <si>
    <t>Notes Payable and Convertible Note Payable</t>
  </si>
  <si>
    <t>Debt Disclosure [Abstract]</t>
  </si>
  <si>
    <t xml:space="preserve">Notes payable consisted of the following as of:
June 30, 2018
December 31, 2017
Dominion Capital, net of debt discount of $169,583 $ 4,580,417 $ -
Revolving note payable due bank - 2,000,000
Series B note assumed from the Maverick Acquisition 616,052 1,427,051
5,196,469 3,427,051
Less: current portion (5,196,469 ) (3,427,051 )
Long-term portion, net of unamortized discounts $ - $ - In connection with the acquisition of Maverick,
the Company assumed Series B notes payable in the aggregate amount of $1,427,051. Monthly payments consist of interest only payments,
which bear interest at a rate of 10% per annum. The loans are due December 2018. On June 11, 2018 the Company entered into an Exchange
Agreement with the note holder whereby the Company issued 461,000 shares of its common stock to the note holder for a reduction
of principal of $810,999 and interest expense of $61,001. The fair value of the commons shares $1.89 which represents the closing
price on the date of executing the Exchange Agreement. On July 6, 2017 the Company entered into a revolving
credit agreement with U.S. Bank National Association. Total borrowings under the revolving credit agreement are $2,000,000 and
are subject to borrowing base requirements. The credit agreement bears interest at 2.5% plus Daily Reset LIBOR Rate. Interest only
payments of approximately $7,000 are due monthly with the entire principal and outstanding interest payments due on maturity on
July 6, 2018. The revolving credit line is subject to a fixed charged ratio financial covenant. The Company must maintain a fixed
charged coverage ratio of at least 1:15 to 1:00. As of and for the six-month period ended June 30, 2018 and for the year ended
December 31, 2017, the Company was in compliance with this financial covenant. During the period ended June 30, 2018 the entire
revolving credit agreement was paid in full. On June 20, 2018 the Company entered into a
Securities Purchase Agreement with an institutional investor (the "investor") (the pursuant to which the Company issued
to the Investor for an aggregate purchase price payable in cash of $4,750,000, before reimbursement of expenses, a Senior Secured
Convertible Promissory Note with a principal face amount of $4,750,000, which Convertible Note is, subject to certain conditions,
convertible into shares of underlying common stock of the Company at a conversion price of $1.89 per share, subject to adjustment.
The convertible note will mature on June 20, 2019, unless earlier repurchased by the Company or converted pursuant to its terms. Pursuant to a registration rights agreement
entered into with the investor on the closing date the Company agreed to file a registration statement on Form S-3 to register
the Convertible Note and the Conversion Shares within eighty (80) days of the closing date which registration must be declared
effective under the Securities Act within one hundred twenty (120) days of the closing date (each of which dates are accelerated
upon an event of default under the convertible notes). The Company and its subsidiaries and the investor
entered into a security agreement pursuant to which the Company and its subsidiaries granted to the Investor a security interest
in, among other items, the Company’s and the subsidiaries’ accounts, chattel paper, documents, equipment, general intangibles,
instruments and inventory, and all proceeds as set forth in the Security Agreement. In addition, pursuant to an intellectual property
security agreement, the Company and certain of its subsidiaries granted to the Investor a continuing security interest in all of
the Company’s right, title and interest in, to and under certain trademarks, copyrights and patents of the Company. The Company issued to the Investor (i) 125,661
shares of Common Stock as a commitment to the Investor; and (ii) 100,529 shares of Common Stock as payment of an additional
exit fee to the Investor. The Convertible Note has a principal face amount
of $4,750,000 and bears interest at a rate equal to 8% per annum, payable monthly. The Convertible Note has a maturity date
of June 20, 2019. At the option of the Investor, the Convertible Note is convertible, in whole or part, into shares of underlying
common stock at the conversion price, subject to adjustment, at the option of the Investor and upon the occurrence of certain specified
events. The failure of the Company to deliver the Conversion Shares upon the request of the Investor within the requisite
time frame constitutes an event of default under the Convertible Note and subjects the Company to certain liquidates damages. In addition, the conversion price of the Convertible
Note is subject to adjustment for customary stock splits, stock dividends, combinations or similar events. </t>
  </si>
  <si>
    <t>Commitments and Contingencies</t>
  </si>
  <si>
    <t>Commitments and Contingencies Disclosure [Abstract]</t>
  </si>
  <si>
    <t xml:space="preserve">Operating Lease Commitments On June 30, 2016, the Company assumed the lease
commitments for New Age Beverage, LLC (NAB) and Xing Beverage, LLC (Xing) when it acquired those companies. The Colorado Springs
property, previously leased by Xing, has a base rent of $14,000 per month plus common area expenses, with escalation clauses over
time. On April 14, 2017 the Company entered into the Second Lease Amendment whereby extending the lease term through August 31,
2020 and new monthly rental payments of $16,400, subject to rental escalation clauses. On January 10, 2017, the Company entered into
a Purchase and Sale Agreement with an unaffiliated third party. Pursuant to the agreement, the Company sold the property located
at 1700 E 68th Avenue, Denver, CO 80229 for a purchase price of $8,900,000 and entered into a lease back arrangement , whereby
the Company leases the property for an initial term of ten years, with an option to extend for two successive five-year periods.
The lease cost is $52,000 per month for the initial year, with two percent annual increases. The Company elected to early adopt
ASU 2016-02 (‘Leases”) and, as a result, the Company recognized a Right-of-Use for the asset of approximately $4,500,000
and a corresponding liability of a similar amount as of December 31, 2017. The total Right-of-Use for the asset as of June 30,
2018 approximated 4,008,000. Future minimum lease payments under these facilities
leases are approximately as follows:
Remaining of 2018 $ 470,555
2019 820,800
2020 830,640
2021 840,000
2022 845,000
Thereafter $ 3,806,995 Rent expense was $485,049 and $399,208 for the
six months ended June 30, 2018 and 2017, respectively.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unaudited interim financial statements as of June 30, 2018. </t>
  </si>
  <si>
    <t>Stockholders' Equity</t>
  </si>
  <si>
    <t>Equity [Abstract]</t>
  </si>
  <si>
    <t>Preferred Stock The Company is authorized to issue 1,000,000
shares of preferred stock, each having a par value of $0.001, with voting, distribution, dividend and redemption rights, and liquidation
preferences and conversions as designated by the board of directors from time to time. The board of directors designated 250,000
shares as Series A Preferred stock, par value $.001 per share and 300,000 shares as Series B Preferred stock. Series A Preferred Stock Each share of Series A Preferred has the right
to vote on any matter with holders of common stock and shall each have 500 votes. As of December 31, 2016, 250,000 shares of Series
A Preferred were issued and outstanding. As a result of the February 17, 2017 public offering, all shares of Series A Preferred
stock were rescinded, resulting in an increase to additional paid in capital of $250. Series B Preferred Stock The board of directors designated 300,000 shares
as Series B Preferred stock, par value $.001 per shares (“Series B Preferred”). The Series B Preferred is non-voting,
not eligible for dividends and ranks equal to common stock and below Series A preferred stock. Each share of Series B Preferred
has a conversion rate into eight shares of common stock. As of December 31, 2017, 169,234 shares of Series B Preferred are issued
and outstanding. In January 2018, all remaining 169,234 shares of Series B Preferred stock were converted into shares of common
stock at a ratio of 8:1. Common Stock On February 17, 2017, the Company issued 4,285,714
shares of common stock at an offering price of $3.50 per share. In addition, the Company’s underwriter exercised the over-allotment
to purchase an additional 642,857 shares of common stock. Gross proceeds to the Company were approximately $17,250,000 before deducting
underwriting discounts and commissions, and other estimated offering expenses payable by the Company. During the six months ended June 30, 2018 the
Company issued common stock for the following:
● 2,560,000 shares of common stock in an equity raise
● 226,190 shares of common stock for loan origination fees
·
1,353,872 conversion of preferred shares into common shares
● 446,000 shares of common stock in exchange of principal and interest expense
● 153,300 share to
members of the board of directors On August 3, 2016, the Company’s approved
and implemented the New Age Beverages Corporation 2016-2017 Long Term Incentive Plan pursuant to which the maximum number of shares
that can be granted as of June 30, 2018 is 3,517,141 shares. Grants under the Plan include options and share awards. The purpose
of the Plan is to provide such individuals with additional incentive and reward opportunities designed to enhance the profitable
growth of the Company and its affiliates. The shares of common stock to be issued in connection with the Plan will not be registered
under the Securities Act. As of June 30, 2018 and December 31, 2017, a total of 1,117,014 and 292,565 options were outstanding
under the plan. The Offering was subject to customary closing
conditions set forth in the Underwriting Agreement. The Offering is being made pursuant to the Company’s shelf registration
statement on Form S-3 (File No. 333-219341) (the “Registration Statement”), which was declared effective by the Securities
and Exchange Commission (the “SEC”) on October 16, 2017, as supplemented by a preliminary prospectus supplement, dated
April 9, 2018, and a final prospectus supplement, dated April 10, 2018, filed with the SEC pursuant to Rule 424(b) under the Securities
Act of 1933, as amended (the “Securities Act”).</t>
  </si>
  <si>
    <t>Common Stock Awards</t>
  </si>
  <si>
    <t>Disclosure of Compensation Related Costs, Share-based Payments [Abstract]</t>
  </si>
  <si>
    <t xml:space="preserve">Long-term Incentive Plan: On August 3, 2016, the Company’s approved
and implemented the New Age Beverages Corporation 2016-2017 Long Term Incentive Plan pursuant to which the maximum number of shares
that can be granted as of June 30, 2018 is 3,517,141 shares. Grants under the Plan include options and share awards. The purpose
of the Plan is to provide such individuals with additional incentive and reward opportunities designed to enhance the profitable
growth of the Company and its affiliates. The shares of common stock to be issued in connection with the Plan will not be registered
under the Securities Act. As of June 30, 2018 and December 31, 2017, a total of 1,117,014 and 292,565 options were outstanding
under the plan. Employee stock option activities under the Incentive Plan for the
three-month period ended and year ended June 30, 2018 and December 31, 2017, and changes during the years then ended are presented
below:
Employee Stock Option Compensation Award Activity Shares
Weighted- Average Grant Date Fair Value
Non-vested options at January 1, 2017 484,348 $ 1.11
Granted 1,099,627 $ 1.22
Vested (161,449 ) $ 1.11
Forfeited - $ -
Non-vested options at December 31, 2017 1,422,526 $ 1.11
Granted - $ -
Vested (307,746 ) $ 1.20
Forfeited - $ -
Non-vested options at June 30, 2018 1,114,780 $ 1.20 The options granted in 2017 were fair valued
using the Black-Scholes Merton model and valued at $1.33 and $0.83 per share on the grant date. The options granted in 2018 were fair valued
using the Black-Scholes Merton model and valued at $1.22 per share on the grant date. The following table presents the assumptions
for the Black-Scholes option-pricing model used in determining the fair value of options granted to employees on the grant date:
2017
Exercise price $ 2.04-2.09
Dividend yield 0.0 %
Risk-free interest rate 2.01 %
Expected volatility 100 %
Expected term (years) 1.0-3.0
Estimated forfeiture % rate 0.0 % Restricted Stock Awards: Restricted stock award activity under the Incentive
Plan for the six months ended June 30, 2018 and for the year ended December 31, 2017, and changes during the years then ended are
presented below:
Service Shares
Restricted Stock-Based Compensation Award Activity Shares
Weighted- Average Grant Date Fair Value
Non-vested restricted stock awards January 1, 2017 771,783 $ 0.33
Granted 838,178 $ 2.11
Vested (740,439 ) $ 0.33
Forfeited - $ -
Non-vested restricted stock awards at December 31, 2017 869,522 $ 0.71
Granted 153,300 $ 2.12
Vested (240,817 ) $ 2.11
Forfeited - $ -
Non-vested restricted stock awards at June 30, 2018 782,005 $ 2.11 The shares were fair valued using our closing
stock price of $2.11 in 2017 and $2.12 in 2018 per share on the grant dates. </t>
  </si>
  <si>
    <t>Net Loss Per Share</t>
  </si>
  <si>
    <t>Earnings Per Share [Abstract]</t>
  </si>
  <si>
    <t xml:space="preserve">The following table provides basic and diluted
shares outstanding for the calculation of net (loss) income per share. Series B preferred stock is included on an as-converted
basis and warrants are included using the treasury stock method. For the periods whereby the Company is reporting a net loss from
continuing operations, securities to acquire common stock or convertible into shares of common stock are excluded from the computation
of net (loss) income per share as they would be anti-dilutive.
Three Months Three Months Six Months Six Months
Ended Ended Ended Ended
June 30, 2018
June 30, 2017
June 30, 2018
June 30, 2017
Weighted average shares outstanding – Basic 38,910,675 24,254,868 37,512,665 30,540,843
Series B preferred stock - - - -
Warrant to acquire common stock - 100,000 - 100,000
Weighted average shares outstanding – Diluted 38,910,675 24,354,868 37,512,665 30,640,843 </t>
  </si>
  <si>
    <t>Segment Information</t>
  </si>
  <si>
    <t>Segment Reporting [Abstract]</t>
  </si>
  <si>
    <t xml:space="preserve">The Company follows segment reporting in accordance
with FASB ASC Topic 280, Segment Reporting Management views its operations based on two
distinct reporting segments: (1) the Direct Store Distributions (DSD) and (2) the Brands segment. The DSD segment distributes beverages throughout
Colorado and surrounding states, delivering to approximately 6,000 retail customers. The Brands segment sells beverages to wholesale
distributors, broad-liners, key account owned warehouses and international accounts using several distribution channels. Total revenues by reporting segment for the
periods presented are as follows:
Three Months Ended June 30, (in thousands)
(In thousands) 2018 2017
DSD $ 9,670 $ 9,806
Brands 3,693 5,300
Total revenues $ 13,363 $ 15,106 DSD A summary of the DSD segment’s revenues and cost of sales is
as follows:
Three Months Ended June 30, (in thousands)
(In thousands) 2018 2017
Revenues 9,670 $ 9,806
Cost of sales (7,755 ) (7,727 )
Gross profit $ 1,915 $ 2,079 Brands A summary of the Brands segment’s revenues
and cost of sales is as follows:
Three Months Ended June 30 , (in thousands)
(In thousands) 2018 2017
Revenues $ 3,693 $ 5,300
Cost of sales (3,850 ) (3,988 )
Gross profit $ (157) $ 1,312
Six Months Ended June 30, (in thousands)
(In thousands) 2018 2017
DSD $ 18,325 $ 18,272
Brands 6,596 7,621
Total revenues $ 24,921 $ 25,893 Total assets for each reporting segment as of
June 30, 2018 and December 31, 2017 are as follows:
June 30, December 31 (in thousands)
(In thousands)
June 30, 2018
December 31, 2017
DSD $ 17,513 $ 16,630
Brands 51,816 51,042
Total Assets $ 69,329 $ 67,672 DSD A summary of the DSD segment’s revenues and cost of sales is
as follows:
Six Months Ended June 30, (in thousands)
(In thousands) 2018 2017
Revenues 18,325 $ 18,272
Cost of sales (14,382 ) (14,453 )
Gross profit $ 3,943 $ 3,819 Brands A summary of the Brands segment’s revenues
and cost of sales is as follows:
Six Months Ended June 30 , (in thousands)
(In thousands) 2018 2017
Revenues $ 6,596 $ 7,621
Cost of sales (6,164 ) (5,614 )
Gross profit $ 432 $ 2,007 </t>
  </si>
  <si>
    <t>Subsequent Events</t>
  </si>
  <si>
    <t>Subsequent Events [Abstract]</t>
  </si>
  <si>
    <t>The
Company has evaluated subsequent events through the date these condensed consolidated financial statements were available for
issuance. Subsequent
to June 30, 2018 an additional 183,458 shares of common stock were issued to remaining Series B Note holders to convert their
debt to equity. Effective
July 9, 2018, Robert Evans was appointed as a director of New Age Beverages Corporation (the “Company”). Mr. Evans
will serve as Chairman of the Audit Committee and a member of the Compensation Committee. The
Company secured an ABL commitment with availability up to $12 million based on eligible assets. Interest rate is at approximately
7%.</t>
  </si>
  <si>
    <t>Nature of Operations, Basis of Presentation and Significant Accounting Policies (Policies)</t>
  </si>
  <si>
    <t>Basis of Presentation</t>
  </si>
  <si>
    <t xml:space="preserve">The accompanying unaudited interim condensed
consolidated financial statements as of June 30, 2018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 filed with the SEC on April 17,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unaudited condensed consolidated financial statements which
substantially duplicate the disclosure contained in the audited financial statements for fiscal 2017 as reported in the Form 10-K
have been omitted. </t>
  </si>
  <si>
    <t>Concentrations of Credit Risk</t>
  </si>
  <si>
    <t xml:space="preserve">Financial instruments that potentially subject
the Company to concentrations of credit risk consist principally of cash and accounts receivables. The Company places its cash
with high credit quality financial institutions. At times such amounts may exceed federally insured limits. As of June 30, 2018, three customers accounted
for approximately 29.9% (10.9%, 10.0%, and 9.0%) of accounts receivables. As of December 31, 2017, three customers represented
approximately 23.1%, (10.5%, 6.7% and 5.9%) of accounts receivables. For the six months ended June 30, 2018, three
customers represented approximately 22.5% (10.6%, 7.4%. and 4.5%) of revenue. For the six months ended June 30, 2017, two customers
represented approximately 13.7% (8.6% and 5.1%) of revenue. For the three months ended June 30, 2018, three customers accounted
for 21.4% (10.5%, 6.7% and 4.1%) of revenue compared to 16.2% (8.6%, 5.1% and 2.5%) for the same period in 2017. </t>
  </si>
  <si>
    <t>Accounts Receivable</t>
  </si>
  <si>
    <t xml:space="preserve">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23,033 as of June 30, 2018 and $52,345 as of December 31, 2017. </t>
  </si>
  <si>
    <t>Goodwill and Customer Relationships</t>
  </si>
  <si>
    <t xml:space="preserve">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If the carrying amount of a reporting
unit exceeds the reporting unit’s fair value, an impairment loss is recognized in an amount equal to that excess, limited
to the total amount of goodwill allocated to that reporting unit. The Company performed a qualitative assessment and determined
there was no impairment of goodwill for the six-months ended June 30, 2018 and 2017, respectively. Intangible assets are recorded at fair value
as part of the acquisitions as described in Note 3. The balance as of June 30, 2018 and December 31, 2017 is reflected net of accumulated
amortization. Definite lived intangible assets are amortized over their estimated useful life using the straight-line method, which
is determined by identifying the period over which the cash flows from the asset are expected to be generated, typically 15 to
42 years. For the six-months ended June 30, 2018 and 2017 amortization expense totaled $751,783 and $195,961, respectively. As
of June 30, 2018 and December 31, 2017, accumulated amortization was $2,120,351 and $1,368,568, respectively. </t>
  </si>
  <si>
    <t>Share-Based Compensation</t>
  </si>
  <si>
    <t xml:space="preserve">The Company accounts for share-based compensation
to employees in accordance with Accounting Standard Codification (ASC) 718 Compensation—Stock Compensation. Equity-Based Payments to Nonemployees Included in prepaid expenses as of June 30,
2018 and December 31, 2017 are prepaid share-based compensation of approximately $763,000 and $1,000,000, of which approximately
$354,000 and $409,000 are presented as long-term on the consolidated balance sheets under the caption Prepaid Expenses, long-term
as of June 30, 2018 and approximately $500,000 and $500,000 are presented as long-term on the consolidated balance sheets under
the caption Prepaid Expenses, long-term d of December 31, 2017. These amounts represent the prepaid compensation to employees and
certain non-employees for services rendered. </t>
  </si>
  <si>
    <t>Long-Lived Assets</t>
  </si>
  <si>
    <t xml:space="preserve">Long-lived assets consisted of property and
equipment, customer relationships, tradenames and patents and are reviewed for impairment in accordance with the guidance of the
FASB Topic ASC 360, Property, Plant, and Equipment </t>
  </si>
  <si>
    <t>Recently Issued Accounting Standards</t>
  </si>
  <si>
    <t>Recently Adopted Accounting
Guidance In May 2014, the Financial
Accounting Standards Board ("FASB") issued Accounting Standards Update ("ASU") 2014-09, Revenue from Contracts
with Customers Accounting Guidance
Not Yet Adopted In January 2017, the FASB
issued 2017-04, Intangibles - Goodwill and Other</t>
  </si>
  <si>
    <t>Cash Flows</t>
  </si>
  <si>
    <t xml:space="preserve">Six months ended June 30, 2018
Six months ended June 30, 2017
CASH PAID DURING THE PERIODS FOR:
Interest $ 168,871 $ 126,071
Income taxes $ - $ -
NONCASH INVESTING AND FINANCING ACTIVITIES:
Common stock issued for acquisition of Maverick Brands, LLC, Marley Beverages, LLC and Premier Micronutrient Corporation $ - $ 33,182,000
Common stock issued for settlement of note payable, including interest expense of $61,001 $ 872,000 $ - </t>
  </si>
  <si>
    <t>Nature of Operations, Basis of Presentation and Significant Accounting Policies (Tables)</t>
  </si>
  <si>
    <t>Schedule of Cash Flow, Supplemental Disclosures</t>
  </si>
  <si>
    <t>Acquisitions (Tables)</t>
  </si>
  <si>
    <t>Maverick Brands, LLC [Member]</t>
  </si>
  <si>
    <t>Summary of Estimated Fair Values of Purchase Price</t>
  </si>
  <si>
    <t xml:space="preserve">Cash $ 2,000,000
Stock 9,086,000
Purchase price $ 11,086,000
Accounts receivable $ 245,426
Inventories 1,523,413
Prepaid expenses and other current assets 211,213
Property and equipment, net 68,282
Other intangible assets acquired (trade names, recipes and customer lists) 6,660,441
Accounts payable and accrued expenses (1,345,155 )
Assumption of note payable (1,427,051 )
5,936,569
Goodwill 5,149,431
$ 11,086,000 </t>
  </si>
  <si>
    <t>PMC Holdings, Inc [Member]</t>
  </si>
  <si>
    <t xml:space="preserve">Stock $ 5,496,000
Purchase price $ 5,496,000
Prepaid expenses and other current assets 2,256
Property and equipment, net 55,023
Patents 4,100,000
Accounts payable (27,772 )
Assumption of notes payable (401,095 )
3,728,412
Goodwill 1,767,588
$ 5,496,000 </t>
  </si>
  <si>
    <t>Marley Beverage Company, LLC [Member]</t>
  </si>
  <si>
    <t xml:space="preserve">Stock $ 18,600,000
Contingent consideration 800,000
Purchase price $ 19,400,000
Accounts receivable $ 186,658
Inventories 798,098
Prepaid expenses and other current assets 198,882
Property and equipment, net 22,191
Other intangible assets acquired (trade names, recipes and customer lists) 9,281,365
Accounts payable and accrued expenses (505,146 )
9,982,048
Goodwill 9,417,952
$ 19,400,000 </t>
  </si>
  <si>
    <t>Schedule of Unaudited Pro Forma</t>
  </si>
  <si>
    <t xml:space="preserve">Six months ended June 30, 2017
(unaudited)
Revenues $ 29,848,729
Net loss from continuing operations (2,172,143 )
Net loss per share – Basic and diluted $ (0.06 )
Weighted average number of common shares outstanding – Basic and Dilutive 36,763,854 </t>
  </si>
  <si>
    <t>Inventories (Tables)</t>
  </si>
  <si>
    <t>Schedule of Inventories</t>
  </si>
  <si>
    <t xml:space="preserve">June 30, 2018
December 31, 2017
Finished goods $ 6,969,323 $ 6,302,265
Raw materials 2,551,401 739,510
$ 9,520,724 $ 7,041,775 </t>
  </si>
  <si>
    <t>Property and Equipment (Tables)</t>
  </si>
  <si>
    <t>Schedule of Property and Equipment</t>
  </si>
  <si>
    <t xml:space="preserve">June 30, 2018
December 31, 2017
Land and building $ 518,294 $ 518,293
Trucks and coolers 1,286,413 1,226,053
Other property and equipment 921,147 913,053
Less: accumulated depreciation (1,052,900 ) (762,579 )
$ 1,672,954 $ 1,894,820 </t>
  </si>
  <si>
    <t>Notes Payable and Convertible Note Payable (Tables)</t>
  </si>
  <si>
    <t>Schedule of Notes Payable</t>
  </si>
  <si>
    <t xml:space="preserve">June 30, 2018
December 31, 2017
Dominion Capital, net of debt discount of $169,583 $ 4,580,417 $ -
Revolving note payable due bank - 2,000,000
Series B note assumed from the Maverick Acquisition 616,052 1,427,051
5,196,469 3,427,051
Less: current portion (5,196,469 ) (3,427,051 )
Long-term portion, net of unamortized discounts $ - $ - </t>
  </si>
  <si>
    <t>Commitments and Contingencies (Tables)</t>
  </si>
  <si>
    <t>Schedule of Future Minimum Operating Lease Payments</t>
  </si>
  <si>
    <t xml:space="preserve">Remaining of 2018 $ 470,555
2019 820,800
2020 830,640
2021 840,000
2022 845,000
Thereafter $ 3,806,995 </t>
  </si>
  <si>
    <t>Common Stock Awards (Tables)</t>
  </si>
  <si>
    <t>Schedule of employee stock option activity</t>
  </si>
  <si>
    <t xml:space="preserve">Employee Stock Option Compensation Award Activity Shares
Weighted- Average Grant Date Fair Value
Non-vested options at January 1, 2017 484,348 $ 1.11
Granted 1,099,627 $ 1.22
Vested (161,449 ) $ 1.11
Forfeited - $ -
Non-vested options at December 31, 2017 1,422,526 $ 1.11
Granted - $ -
Vested (307,746 ) $ 1.20
Forfeited - $ -
Non-vested options at June 30, 2018 1,114,780 $ 1.20 </t>
  </si>
  <si>
    <t>Fair value of options granted</t>
  </si>
  <si>
    <t xml:space="preserve">2017
Exercise price $ 2.04-2.09
Dividend yield 0.0 %
Risk-free interest rate 2.01 %
Expected volatility 100 %
Expected term (years) 1.0-3.0
Estimated forfeiture % rate 0.0 % </t>
  </si>
  <si>
    <t>Restricted stock award activity</t>
  </si>
  <si>
    <t xml:space="preserve">Service Shares
Restricted Stock-Based Compensation Award Activity Shares
Weighted- Average Grant Date Fair Value
Non-vested restricted stock awards January 1, 2017 771,783 $ 0.33
Granted 838,178 $ 2.11
Vested (740,439 ) $ 0.33
Forfeited - $ -
Non-vested restricted stock awards at December 31, 2017 869,522 $ 0.71
Granted 153,300 $ 2.12
Vested (240,817 ) $ 2.11
Forfeited - $ -
Non-vested restricted stock awards at June 30, 2018 782,005 $ 2.11 </t>
  </si>
  <si>
    <t>Net Loss Per Share (Tables)</t>
  </si>
  <si>
    <t>Schedule of Loss Per Share</t>
  </si>
  <si>
    <t xml:space="preserve">Three Months Three Months Six Months Six Months
Ended Ended Ended Ended
June 30, 2018
June 30, 2017
June 30, 2018
June 30, 2017
Weighted average shares outstanding – Basic 38,910,675 24,254,868 37,512,665 30,540,843
Series B preferred stock - - - -
Warrant to acquire common stock - 100,000 - 100,000
Weighted average shares outstanding – Diluted 38,910,675 24,354,868 37,512,665 30,640,843 </t>
  </si>
  <si>
    <t>Segment Information (Tables)</t>
  </si>
  <si>
    <t>Summary of segment reporting</t>
  </si>
  <si>
    <t xml:space="preserve">Total revenues by reporting segment for the
periods presented are as follows:
Three Months Ended June 30, (in thousands)
(In thousands) 2018 2017
DSD $ 9,670 $ 9,806
Brands 3,693 5,300
Total revenues $ 13,363 $ 15,106 DSD A summary of the DSD segment’s revenues and cost of sales is
as follows:
Three Months Ended June 30, (in thousands)
(In thousands) 2018 2017
Revenues 9,670 $ 9,806
Cost of sales (7,755 ) (7,727 )
Gross profit $ 1,915 $ 2,079 Brands A summary of the Brands segment’s revenues
and cost of sales is as follows:
Three Months Ended June 30 , (in thousands)
(In thousands) 2018 2017
Revenues $ 3,693 $ 5,300
Cost of sales (3,850 ) (3,988 )
Gross profit $ (157) $ 1,312
Six Months Ended June 30, (in thousands)
(In thousands) 2018 2017
DSD $ 18,325 $ 18,272
Brands 6,596 7,621
Total revenues $ 24,921 $ 25,893 Total assets for each reporting segment as of
June 30, 2018 and December 31, 2017 are as follows:
June 30, December 31 (in thousands)
(In thousands)
June 30, 2018
December 31, 2017
DSD $ 17,513 $ 16,630
Brands 51,816 51,042
Total Assets $ 69,329 $ 67,672 DSD A summary of the DSD segment’s revenues and cost of sales is
as follows:
Six Months Ended June 30, (in thousands)
(In thousands) 2018 2017
Revenues 18,325 $ 18,272
Cost of sales (14,382 ) (14,453 )
Gross profit $ 3,943 $ 3,819 Brands A summary of the Brands segment’s revenues
and cost of sales is as follows:
Six Months Ended June 30 , (in thousands)
(In thousands) 2018 2017
Revenues $ 6,596 $ 7,621
Cost of sales (6,164 ) (5,614 )
Gross profit $ 432 $ 2,007 </t>
  </si>
  <si>
    <t>Nature of Operations, Basis of Presentation and Significant Accounting Policies (Details) - USD ($)</t>
  </si>
  <si>
    <t>Interest</t>
  </si>
  <si>
    <t>Income taxes</t>
  </si>
  <si>
    <t>Common stock issued for acquisition of Maverick Brands, LLC, Marley Beverages, LLC and Premier Micronutrient Corporation</t>
  </si>
  <si>
    <t>Common stock issued for settlement of note payable, including interest expense of $61,001</t>
  </si>
  <si>
    <t>Nature of Operations, Basis of Presentation and Significant Accounting Policies (Details Narrative) - USD ($)</t>
  </si>
  <si>
    <t>12 Months Ended</t>
  </si>
  <si>
    <t>Allowance for doubtful accounts</t>
  </si>
  <si>
    <t>Amortization expense</t>
  </si>
  <si>
    <t>Accumulated amortization</t>
  </si>
  <si>
    <t>Accounts Receivable [Member]</t>
  </si>
  <si>
    <t>Concentration credit risk percentage</t>
  </si>
  <si>
    <t>29.90%</t>
  </si>
  <si>
    <t>23.10%</t>
  </si>
  <si>
    <t>Accounts Receivable [Member] | Customer One [Member]</t>
  </si>
  <si>
    <t>10.90%</t>
  </si>
  <si>
    <t>10.50%</t>
  </si>
  <si>
    <t>Accounts Receivable [Member] | Customer Two [Member]</t>
  </si>
  <si>
    <t>10.00%</t>
  </si>
  <si>
    <t>6.70%</t>
  </si>
  <si>
    <t>Accounts Receivable [Member] | Customer Three [Member]</t>
  </si>
  <si>
    <t>9.00%</t>
  </si>
  <si>
    <t>5.90%</t>
  </si>
  <si>
    <t>Revenues [Member]</t>
  </si>
  <si>
    <t>21.40%</t>
  </si>
  <si>
    <t>16.20%</t>
  </si>
  <si>
    <t>22.50%</t>
  </si>
  <si>
    <t>13.70%</t>
  </si>
  <si>
    <t>Revenues [Member] | Customer One [Member]</t>
  </si>
  <si>
    <t>8.60%</t>
  </si>
  <si>
    <t>10.60%</t>
  </si>
  <si>
    <t>Revenues [Member] | Customer Two [Member]</t>
  </si>
  <si>
    <t>2.10%</t>
  </si>
  <si>
    <t>7.40%</t>
  </si>
  <si>
    <t>5.10%</t>
  </si>
  <si>
    <t>Revenues [Member] | Customer Three [Member]</t>
  </si>
  <si>
    <t>4.10%</t>
  </si>
  <si>
    <t>2.50%</t>
  </si>
  <si>
    <t>4.50%</t>
  </si>
  <si>
    <t>Going Concern and Management's Liquidity Plans (Details Narrative) - USD ($)</t>
  </si>
  <si>
    <t>Cash flows used in operating activities</t>
  </si>
  <si>
    <t>Acquisitions (Details)</t>
  </si>
  <si>
    <t>Jun. 30, 2018USD ($)</t>
  </si>
  <si>
    <t>Stock</t>
  </si>
  <si>
    <t>Purchase price</t>
  </si>
  <si>
    <t>Property and equipment, net</t>
  </si>
  <si>
    <t>Other intangible assets acquired (trade names, recipes and customer lists)</t>
  </si>
  <si>
    <t>Accounts payable and accrued expenses</t>
  </si>
  <si>
    <t>Assumption of note payable</t>
  </si>
  <si>
    <t>Total Assets and Liabilities assumed</t>
  </si>
  <si>
    <t>Total Purchase Price</t>
  </si>
  <si>
    <t>PMC Holding [Member]</t>
  </si>
  <si>
    <t>Acquisitions (Details 1)</t>
  </si>
  <si>
    <t>Jun. 30, 2017USD ($)$ / sharesshares</t>
  </si>
  <si>
    <t>Revenues</t>
  </si>
  <si>
    <t>Net loss from continuing operations</t>
  </si>
  <si>
    <t>Net loss per share - Basic and diluted | $ / shares</t>
  </si>
  <si>
    <t>$ (.06)</t>
  </si>
  <si>
    <t>Weighted average number of common shares outstanding - Basic and Dilutive | shares</t>
  </si>
  <si>
    <t>Inventories (Details) - USD ($)</t>
  </si>
  <si>
    <t>Finished goods</t>
  </si>
  <si>
    <t>Raw materials</t>
  </si>
  <si>
    <t>Total Inventory</t>
  </si>
  <si>
    <t>Property and Equipment (Details) - USD ($)</t>
  </si>
  <si>
    <t>Less accumulated depreciation</t>
  </si>
  <si>
    <t>Property and Equipment, Net</t>
  </si>
  <si>
    <t>Land and Building [Member]</t>
  </si>
  <si>
    <t>Property and Equipment, Gross</t>
  </si>
  <si>
    <t>Trucks and Coolers [Member]</t>
  </si>
  <si>
    <t>Other Property and Equipment [Member]</t>
  </si>
  <si>
    <t>Property and Equipment (Details Narrative) - USD ($)</t>
  </si>
  <si>
    <t>Depreciation expense</t>
  </si>
  <si>
    <t>Notes Payable and Convertible Note Payable (Details) - USD ($)</t>
  </si>
  <si>
    <t>Note payable, net of unamortized discount of $- and $98,575</t>
  </si>
  <si>
    <t>Less: current portion</t>
  </si>
  <si>
    <t>Long-term portion, net of unamortized discounts</t>
  </si>
  <si>
    <t>Note Payable [Member]</t>
  </si>
  <si>
    <t>Revolving Note Payable Due Bank [Member]</t>
  </si>
  <si>
    <t>Series B Note Payable [Member]</t>
  </si>
  <si>
    <t>Commitments and Contingencies (Details)</t>
  </si>
  <si>
    <t>Remaining of 2018</t>
  </si>
  <si>
    <t>Thereafter</t>
  </si>
  <si>
    <t>Commitments and Contingencies (Details Narrative) - USD ($)</t>
  </si>
  <si>
    <t>Commitments And Contingencies</t>
  </si>
  <si>
    <t>Rent expenses</t>
  </si>
  <si>
    <t>Common Stock Awards (Details) - $ / shares</t>
  </si>
  <si>
    <t>Non-vested options Outstanding, Beginning Balance</t>
  </si>
  <si>
    <t>Non-vested options Granted</t>
  </si>
  <si>
    <t>Non-vested options Vested</t>
  </si>
  <si>
    <t>Non-vested options Forfeited</t>
  </si>
  <si>
    <t>Non-vested options Outstanding, Ending Balance</t>
  </si>
  <si>
    <t>Weighted Average Exercise Price Outstanding, Beginning Balance</t>
  </si>
  <si>
    <t>Weighted Average Exercise Price, Granted</t>
  </si>
  <si>
    <t>Weighted Average Exercise Price, Vested</t>
  </si>
  <si>
    <t>Weighted Average Exercise Price, Forfeited</t>
  </si>
  <si>
    <t>Weighted Average Exercise Price Outstanding, Ending Balance</t>
  </si>
  <si>
    <t>Common Stock Awards (Details 1)</t>
  </si>
  <si>
    <t>Dec. 31, 2017$ / shares</t>
  </si>
  <si>
    <t>Dividend yield</t>
  </si>
  <si>
    <t>0.00%</t>
  </si>
  <si>
    <t>Risk-free interest rate</t>
  </si>
  <si>
    <t>2.01%</t>
  </si>
  <si>
    <t>Expected volatility</t>
  </si>
  <si>
    <t>100.00%</t>
  </si>
  <si>
    <t>Estimated forfeiture % rate</t>
  </si>
  <si>
    <t>Minimum [Member]</t>
  </si>
  <si>
    <t>Exercise price</t>
  </si>
  <si>
    <t>Expected term (years)</t>
  </si>
  <si>
    <t>1 year</t>
  </si>
  <si>
    <t>Maximum [Member]</t>
  </si>
  <si>
    <t>3 years</t>
  </si>
  <si>
    <t>Common Stock Awards (Details 2) - $ / shares</t>
  </si>
  <si>
    <t>Number of shares, Granted</t>
  </si>
  <si>
    <t>Number of shares, Forfeited</t>
  </si>
  <si>
    <t>Restricted Stock | Service Shares</t>
  </si>
  <si>
    <t>Number of shares Outstanding, Beginning Balance</t>
  </si>
  <si>
    <t>Number of shares, Vested</t>
  </si>
  <si>
    <t>Number of shares Outstanding, Ending Balance</t>
  </si>
  <si>
    <t>Net Loss Per Share (Details) - shares</t>
  </si>
  <si>
    <t>Weighted average shares outstanding - Basic</t>
  </si>
  <si>
    <t>Series B preferred stock</t>
  </si>
  <si>
    <t>Warrant to acquire common stock</t>
  </si>
  <si>
    <t>Weighted average shares outstanding - Diluted</t>
  </si>
  <si>
    <t>Segment Information (Details) - USD ($)</t>
  </si>
  <si>
    <t>Total revenues</t>
  </si>
  <si>
    <t>Total Assets</t>
  </si>
  <si>
    <t>DSD</t>
  </si>
  <si>
    <t>Brands</t>
  </si>
  <si>
    <t>Segment Information (Details 1) - USD ($)</t>
  </si>
  <si>
    <t>Gross profit</t>
  </si>
  <si>
    <t>Cost of sal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8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40109239</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6</v>
      </c>
    </row>
    <row r="4" spans="1:2">
      <c r="A4" s="4" t="s">
        <v>178</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v>
      </c>
      <c r="B1" s="2" t="s">
        <v>2</v>
      </c>
      <c r="C1" s="2" t="s">
        <v>30</v>
      </c>
    </row>
    <row r="2" spans="1:3">
      <c r="A2" s="3" t="s">
        <v>31</v>
      </c>
    </row>
    <row r="3" spans="1:3">
      <c r="A3" s="4" t="s">
        <v>32</v>
      </c>
      <c r="B3" s="7" t="n">
        <v>213446</v>
      </c>
      <c r="C3" s="7" t="n">
        <v>285245</v>
      </c>
    </row>
    <row r="4" spans="1:3">
      <c r="A4" s="4" t="s">
        <v>33</v>
      </c>
      <c r="B4" s="5" t="n">
        <v>7332142</v>
      </c>
      <c r="C4" s="5" t="n">
        <v>7462065</v>
      </c>
    </row>
    <row r="5" spans="1:3">
      <c r="A5" s="4" t="s">
        <v>34</v>
      </c>
      <c r="B5" s="5" t="n">
        <v>9520724</v>
      </c>
      <c r="C5" s="5" t="n">
        <v>7041775</v>
      </c>
    </row>
    <row r="6" spans="1:3">
      <c r="A6" s="4" t="s">
        <v>35</v>
      </c>
      <c r="B6" s="5" t="n">
        <v>1856906</v>
      </c>
      <c r="C6" s="5" t="n">
        <v>1435058</v>
      </c>
    </row>
    <row r="7" spans="1:3">
      <c r="A7" s="4" t="s">
        <v>36</v>
      </c>
      <c r="B7" s="5" t="n">
        <v>18923218</v>
      </c>
      <c r="C7" s="5" t="n">
        <v>16224143</v>
      </c>
    </row>
    <row r="8" spans="1:3">
      <c r="A8" s="4" t="s">
        <v>37</v>
      </c>
      <c r="B8" s="5" t="n">
        <v>353753</v>
      </c>
      <c r="C8" s="5" t="n">
        <v>504355</v>
      </c>
    </row>
    <row r="9" spans="1:3">
      <c r="A9" s="4" t="s">
        <v>38</v>
      </c>
      <c r="B9" s="5" t="n">
        <v>1672954</v>
      </c>
      <c r="C9" s="5" t="n">
        <v>1894820</v>
      </c>
    </row>
    <row r="10" spans="1:3">
      <c r="A10" s="4" t="s">
        <v>39</v>
      </c>
      <c r="B10" s="5" t="n">
        <v>295420</v>
      </c>
      <c r="C10" s="5" t="n">
        <v>197515</v>
      </c>
    </row>
    <row r="11" spans="1:3">
      <c r="A11" s="4" t="s">
        <v>40</v>
      </c>
      <c r="B11" s="5" t="n">
        <v>4228931</v>
      </c>
      <c r="C11" s="5" t="n">
        <v>4064883</v>
      </c>
    </row>
    <row r="12" spans="1:3">
      <c r="A12" s="4" t="s">
        <v>41</v>
      </c>
      <c r="B12" s="5" t="n">
        <v>21230212</v>
      </c>
      <c r="C12" s="5" t="n">
        <v>21230212</v>
      </c>
    </row>
    <row r="13" spans="1:3">
      <c r="A13" s="4" t="s">
        <v>42</v>
      </c>
      <c r="B13" s="5" t="n">
        <v>22804469</v>
      </c>
      <c r="C13" s="5" t="n">
        <v>23556251</v>
      </c>
    </row>
    <row r="14" spans="1:3">
      <c r="A14" s="4" t="s">
        <v>43</v>
      </c>
      <c r="B14" s="5" t="n">
        <v>69508957</v>
      </c>
      <c r="C14" s="5" t="n">
        <v>67672179</v>
      </c>
    </row>
    <row r="15" spans="1:3">
      <c r="A15" s="3" t="s">
        <v>44</v>
      </c>
    </row>
    <row r="16" spans="1:3">
      <c r="A16" s="4" t="s">
        <v>45</v>
      </c>
      <c r="B16" s="5" t="n">
        <v>5790331</v>
      </c>
      <c r="C16" s="5" t="n">
        <v>4370491</v>
      </c>
    </row>
    <row r="17" spans="1:3">
      <c r="A17" s="4" t="s">
        <v>46</v>
      </c>
      <c r="B17" s="5" t="n">
        <v>1399455</v>
      </c>
      <c r="C17" s="5" t="n">
        <v>2276638</v>
      </c>
    </row>
    <row r="18" spans="1:3">
      <c r="A18" s="4" t="s">
        <v>47</v>
      </c>
      <c r="B18" s="5" t="n">
        <v>385182</v>
      </c>
      <c r="C18" s="5" t="n">
        <v>239079</v>
      </c>
    </row>
    <row r="19" spans="1:3">
      <c r="A19" s="4" t="s">
        <v>48</v>
      </c>
      <c r="B19" s="5" t="n">
        <v>5196469</v>
      </c>
      <c r="C19" s="5" t="n">
        <v>3427051</v>
      </c>
    </row>
    <row r="20" spans="1:3">
      <c r="A20" s="4" t="s">
        <v>49</v>
      </c>
      <c r="B20" s="5" t="n">
        <v>12771437</v>
      </c>
      <c r="C20" s="5" t="n">
        <v>10313259</v>
      </c>
    </row>
    <row r="21" spans="1:3">
      <c r="A21" s="4" t="s">
        <v>50</v>
      </c>
      <c r="B21" s="5" t="n">
        <v>3839412</v>
      </c>
      <c r="C21" s="5" t="n">
        <v>3820865</v>
      </c>
    </row>
    <row r="22" spans="1:3">
      <c r="A22" s="4" t="s">
        <v>51</v>
      </c>
      <c r="B22" s="5" t="n">
        <v>900000</v>
      </c>
      <c r="C22" s="5" t="n">
        <v>800000</v>
      </c>
    </row>
    <row r="23" spans="1:3">
      <c r="A23" s="4" t="s">
        <v>52</v>
      </c>
      <c r="B23" s="5" t="n">
        <v>17510849</v>
      </c>
      <c r="C23" s="5" t="n">
        <v>14934124</v>
      </c>
    </row>
    <row r="24" spans="1:3">
      <c r="A24" s="4" t="s">
        <v>53</v>
      </c>
      <c r="B24" s="4" t="s">
        <v>54</v>
      </c>
      <c r="C24" s="4" t="s">
        <v>54</v>
      </c>
    </row>
    <row r="25" spans="1:3">
      <c r="A25" s="3" t="s">
        <v>55</v>
      </c>
    </row>
    <row r="26" spans="1:3">
      <c r="A26" s="4" t="s">
        <v>56</v>
      </c>
      <c r="B26" s="5" t="n">
        <v>39926</v>
      </c>
      <c r="C26" s="5" t="n">
        <v>35171</v>
      </c>
    </row>
    <row r="27" spans="1:3">
      <c r="A27" s="4" t="s">
        <v>57</v>
      </c>
      <c r="B27" s="5" t="n">
        <v>68476731</v>
      </c>
      <c r="C27" s="5" t="n">
        <v>63203598</v>
      </c>
    </row>
    <row r="28" spans="1:3">
      <c r="A28" s="4" t="s">
        <v>58</v>
      </c>
      <c r="B28" s="5" t="n">
        <v>-16518549</v>
      </c>
      <c r="C28" s="5" t="n">
        <v>-10500883</v>
      </c>
    </row>
    <row r="29" spans="1:3">
      <c r="A29" s="4" t="s">
        <v>59</v>
      </c>
      <c r="B29" s="5" t="n">
        <v>51998108</v>
      </c>
      <c r="C29" s="5" t="n">
        <v>52738055</v>
      </c>
    </row>
    <row r="30" spans="1:3">
      <c r="A30" s="4" t="s">
        <v>60</v>
      </c>
      <c r="B30" s="5" t="n">
        <v>69508957</v>
      </c>
      <c r="C30" s="5" t="n">
        <v>67672179</v>
      </c>
    </row>
    <row r="31" spans="1:3">
      <c r="A31" s="4" t="s">
        <v>61</v>
      </c>
    </row>
    <row r="32" spans="1:3">
      <c r="A32" s="3" t="s">
        <v>55</v>
      </c>
    </row>
    <row r="33" spans="1:3">
      <c r="A33" s="4" t="s">
        <v>62</v>
      </c>
      <c r="B33" s="7" t="n">
        <v>0</v>
      </c>
      <c r="C33" s="7" t="n">
        <v>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4" t="s">
        <v>180</v>
      </c>
    </row>
    <row r="4" spans="1:2">
      <c r="A4" s="4" t="s">
        <v>181</v>
      </c>
      <c r="B4" s="4" t="s">
        <v>182</v>
      </c>
    </row>
    <row r="5" spans="1:2">
      <c r="A5" s="4" t="s">
        <v>183</v>
      </c>
    </row>
    <row r="6" spans="1:2">
      <c r="A6" s="4" t="s">
        <v>181</v>
      </c>
      <c r="B6" s="4" t="s">
        <v>184</v>
      </c>
    </row>
    <row r="7" spans="1:2">
      <c r="A7" s="4" t="s">
        <v>185</v>
      </c>
    </row>
    <row r="8" spans="1:2">
      <c r="A8" s="4" t="s">
        <v>181</v>
      </c>
      <c r="B8" s="4" t="s">
        <v>186</v>
      </c>
    </row>
    <row r="9" spans="1:2">
      <c r="A9" s="4" t="s">
        <v>187</v>
      </c>
      <c r="B9"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3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4</v>
      </c>
    </row>
    <row r="3" spans="1:3">
      <c r="A3" s="3" t="s">
        <v>126</v>
      </c>
    </row>
    <row r="4" spans="1:3">
      <c r="A4" s="4" t="s">
        <v>215</v>
      </c>
      <c r="B4" s="7" t="n">
        <v>168871</v>
      </c>
      <c r="C4" s="7" t="n">
        <v>126071</v>
      </c>
    </row>
    <row r="5" spans="1:3">
      <c r="A5" s="4" t="s">
        <v>216</v>
      </c>
      <c r="B5" s="5" t="n">
        <v>0</v>
      </c>
      <c r="C5" s="5" t="n">
        <v>0</v>
      </c>
    </row>
    <row r="6" spans="1:3">
      <c r="A6" s="4" t="s">
        <v>217</v>
      </c>
      <c r="B6" s="5" t="n">
        <v>0</v>
      </c>
      <c r="C6" s="5" t="n">
        <v>33182000</v>
      </c>
    </row>
    <row r="7" spans="1:3">
      <c r="A7" s="4" t="s">
        <v>218</v>
      </c>
      <c r="B7" s="7" t="n">
        <v>872000</v>
      </c>
      <c r="C7"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9</v>
      </c>
      <c r="B1" s="2" t="s">
        <v>73</v>
      </c>
      <c r="D1" s="2" t="s">
        <v>1</v>
      </c>
      <c r="F1" s="2" t="s">
        <v>220</v>
      </c>
    </row>
    <row r="2" spans="1:6">
      <c r="B2" s="2" t="s">
        <v>2</v>
      </c>
      <c r="C2" s="2" t="s">
        <v>74</v>
      </c>
      <c r="D2" s="2" t="s">
        <v>2</v>
      </c>
      <c r="E2" s="2" t="s">
        <v>74</v>
      </c>
      <c r="F2" s="2" t="s">
        <v>30</v>
      </c>
    </row>
    <row r="3" spans="1:6">
      <c r="A3" s="4" t="s">
        <v>221</v>
      </c>
      <c r="B3" s="7" t="n">
        <v>23033</v>
      </c>
      <c r="D3" s="7" t="n">
        <v>23033</v>
      </c>
      <c r="F3" s="7" t="n">
        <v>52345</v>
      </c>
    </row>
    <row r="4" spans="1:6">
      <c r="A4" s="4" t="s">
        <v>222</v>
      </c>
      <c r="D4" s="5" t="n">
        <v>751783</v>
      </c>
      <c r="E4" s="7" t="n">
        <v>195961</v>
      </c>
    </row>
    <row r="5" spans="1:6">
      <c r="A5" s="4" t="s">
        <v>223</v>
      </c>
      <c r="B5" s="7" t="n">
        <v>2120351</v>
      </c>
      <c r="D5" s="7" t="n">
        <v>2120351</v>
      </c>
      <c r="F5" s="7" t="n">
        <v>1368568</v>
      </c>
    </row>
    <row r="6" spans="1:6">
      <c r="A6" s="4" t="s">
        <v>224</v>
      </c>
    </row>
    <row r="7" spans="1:6">
      <c r="A7" s="4" t="s">
        <v>225</v>
      </c>
      <c r="D7" s="4" t="s">
        <v>226</v>
      </c>
      <c r="F7" s="4" t="s">
        <v>227</v>
      </c>
    </row>
    <row r="8" spans="1:6">
      <c r="A8" s="4" t="s">
        <v>228</v>
      </c>
    </row>
    <row r="9" spans="1:6">
      <c r="A9" s="4" t="s">
        <v>225</v>
      </c>
      <c r="D9" s="4" t="s">
        <v>229</v>
      </c>
      <c r="F9" s="4" t="s">
        <v>230</v>
      </c>
    </row>
    <row r="10" spans="1:6">
      <c r="A10" s="4" t="s">
        <v>231</v>
      </c>
    </row>
    <row r="11" spans="1:6">
      <c r="A11" s="4" t="s">
        <v>225</v>
      </c>
      <c r="D11" s="4" t="s">
        <v>232</v>
      </c>
      <c r="F11" s="4" t="s">
        <v>233</v>
      </c>
    </row>
    <row r="12" spans="1:6">
      <c r="A12" s="4" t="s">
        <v>234</v>
      </c>
    </row>
    <row r="13" spans="1:6">
      <c r="A13" s="4" t="s">
        <v>225</v>
      </c>
      <c r="D13" s="4" t="s">
        <v>235</v>
      </c>
      <c r="F13" s="4" t="s">
        <v>236</v>
      </c>
    </row>
    <row r="14" spans="1:6">
      <c r="A14" s="4" t="s">
        <v>237</v>
      </c>
    </row>
    <row r="15" spans="1:6">
      <c r="A15" s="4" t="s">
        <v>225</v>
      </c>
      <c r="B15" s="4" t="s">
        <v>238</v>
      </c>
      <c r="C15" s="4" t="s">
        <v>239</v>
      </c>
      <c r="D15" s="4" t="s">
        <v>240</v>
      </c>
      <c r="E15" s="4" t="s">
        <v>241</v>
      </c>
    </row>
    <row r="16" spans="1:6">
      <c r="A16" s="4" t="s">
        <v>242</v>
      </c>
    </row>
    <row r="17" spans="1:6">
      <c r="A17" s="4" t="s">
        <v>225</v>
      </c>
      <c r="B17" s="4" t="s">
        <v>230</v>
      </c>
      <c r="C17" s="4" t="s">
        <v>243</v>
      </c>
      <c r="D17" s="4" t="s">
        <v>244</v>
      </c>
      <c r="E17" s="4" t="s">
        <v>243</v>
      </c>
    </row>
    <row r="18" spans="1:6">
      <c r="A18" s="4" t="s">
        <v>245</v>
      </c>
    </row>
    <row r="19" spans="1:6">
      <c r="A19" s="4" t="s">
        <v>225</v>
      </c>
      <c r="B19" s="4" t="s">
        <v>233</v>
      </c>
      <c r="C19" s="4" t="s">
        <v>246</v>
      </c>
      <c r="D19" s="4" t="s">
        <v>247</v>
      </c>
      <c r="E19" s="4" t="s">
        <v>248</v>
      </c>
    </row>
    <row r="20" spans="1:6">
      <c r="A20" s="4" t="s">
        <v>249</v>
      </c>
    </row>
    <row r="21" spans="1:6">
      <c r="A21" s="4" t="s">
        <v>225</v>
      </c>
      <c r="B21" s="4" t="s">
        <v>250</v>
      </c>
      <c r="C21" s="4" t="s">
        <v>251</v>
      </c>
      <c r="D21" s="4" t="s">
        <v>2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50000000</v>
      </c>
      <c r="C3" s="5" t="n">
        <v>50000000</v>
      </c>
    </row>
    <row r="4" spans="1:3">
      <c r="A4" s="4" t="s">
        <v>66</v>
      </c>
      <c r="B4" s="5" t="n">
        <v>39925781</v>
      </c>
      <c r="C4" s="5" t="n">
        <v>35171419</v>
      </c>
    </row>
    <row r="5" spans="1:3">
      <c r="A5" s="4" t="s">
        <v>67</v>
      </c>
      <c r="B5" s="5" t="n">
        <v>39925781</v>
      </c>
      <c r="C5" s="5" t="n">
        <v>35171419</v>
      </c>
    </row>
    <row r="6" spans="1:3">
      <c r="A6" s="4" t="s">
        <v>61</v>
      </c>
    </row>
    <row r="7" spans="1:3">
      <c r="A7" s="4" t="s">
        <v>68</v>
      </c>
      <c r="B7" s="8" t="n">
        <v>0.001</v>
      </c>
      <c r="C7" s="8" t="n">
        <v>0.001</v>
      </c>
    </row>
    <row r="8" spans="1:3">
      <c r="A8" s="4" t="s">
        <v>69</v>
      </c>
      <c r="B8" s="5" t="n">
        <v>300000</v>
      </c>
      <c r="C8" s="5" t="n">
        <v>300000</v>
      </c>
    </row>
    <row r="9" spans="1:3">
      <c r="A9" s="4" t="s">
        <v>70</v>
      </c>
      <c r="B9" s="5" t="n">
        <v>0</v>
      </c>
      <c r="C9" s="5" t="n">
        <v>169234</v>
      </c>
    </row>
    <row r="10" spans="1:3">
      <c r="A10" s="4" t="s">
        <v>71</v>
      </c>
      <c r="B10" s="5" t="n">
        <v>0</v>
      </c>
      <c r="C10" s="5" t="n">
        <v>169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74</v>
      </c>
      <c r="D2" s="2" t="s">
        <v>30</v>
      </c>
    </row>
    <row r="3" spans="1:4">
      <c r="A3" s="3" t="s">
        <v>129</v>
      </c>
    </row>
    <row r="4" spans="1:4">
      <c r="A4" s="4" t="s">
        <v>58</v>
      </c>
      <c r="B4" s="7" t="n">
        <v>16518549</v>
      </c>
      <c r="D4" s="7" t="n">
        <v>10500883</v>
      </c>
    </row>
    <row r="5" spans="1:4">
      <c r="A5" s="4" t="s">
        <v>254</v>
      </c>
      <c r="B5" s="7" t="n">
        <v>-6423480</v>
      </c>
      <c r="C5" s="7" t="n">
        <v>-66767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5"/>
    <col customWidth="1" max="2" min="2" width="21"/>
  </cols>
  <sheetData>
    <row r="1" spans="1:2">
      <c r="A1" s="1" t="s">
        <v>255</v>
      </c>
      <c r="B1" s="2" t="s">
        <v>256</v>
      </c>
    </row>
    <row r="2" spans="1:2">
      <c r="A2" s="4" t="s">
        <v>180</v>
      </c>
    </row>
    <row r="3" spans="1:2">
      <c r="A3" s="4" t="s">
        <v>32</v>
      </c>
      <c r="B3" s="7" t="n">
        <v>2000000</v>
      </c>
    </row>
    <row r="4" spans="1:2">
      <c r="A4" s="4" t="s">
        <v>257</v>
      </c>
      <c r="B4" s="5" t="n">
        <v>9086000</v>
      </c>
    </row>
    <row r="5" spans="1:2">
      <c r="A5" s="4" t="s">
        <v>258</v>
      </c>
      <c r="B5" s="5" t="n">
        <v>11086000</v>
      </c>
    </row>
    <row r="6" spans="1:2">
      <c r="A6" s="4" t="s">
        <v>108</v>
      </c>
      <c r="B6" s="5" t="n">
        <v>245426</v>
      </c>
    </row>
    <row r="7" spans="1:2">
      <c r="A7" s="4" t="s">
        <v>34</v>
      </c>
      <c r="B7" s="5" t="n">
        <v>1523413</v>
      </c>
    </row>
    <row r="8" spans="1:2">
      <c r="A8" s="4" t="s">
        <v>35</v>
      </c>
      <c r="B8" s="5" t="n">
        <v>211213</v>
      </c>
    </row>
    <row r="9" spans="1:2">
      <c r="A9" s="4" t="s">
        <v>259</v>
      </c>
      <c r="B9" s="5" t="n">
        <v>68282</v>
      </c>
    </row>
    <row r="10" spans="1:2">
      <c r="A10" s="4" t="s">
        <v>260</v>
      </c>
      <c r="B10" s="5" t="n">
        <v>6660441</v>
      </c>
    </row>
    <row r="11" spans="1:2">
      <c r="A11" s="4" t="s">
        <v>261</v>
      </c>
      <c r="B11" s="5" t="n">
        <v>-1345155</v>
      </c>
    </row>
    <row r="12" spans="1:2">
      <c r="A12" s="4" t="s">
        <v>262</v>
      </c>
      <c r="B12" s="5" t="n">
        <v>-1427051</v>
      </c>
    </row>
    <row r="13" spans="1:2">
      <c r="A13" s="4" t="s">
        <v>263</v>
      </c>
      <c r="B13" s="5" t="n">
        <v>5936569</v>
      </c>
    </row>
    <row r="14" spans="1:2">
      <c r="A14" s="4" t="s">
        <v>41</v>
      </c>
      <c r="B14" s="5" t="n">
        <v>5149431</v>
      </c>
    </row>
    <row r="15" spans="1:2">
      <c r="A15" s="4" t="s">
        <v>264</v>
      </c>
      <c r="B15" s="5" t="n">
        <v>11086000</v>
      </c>
    </row>
    <row r="16" spans="1:2">
      <c r="A16" s="4" t="s">
        <v>265</v>
      </c>
    </row>
    <row r="17" spans="1:2">
      <c r="A17" s="4" t="s">
        <v>257</v>
      </c>
      <c r="B17" s="5" t="n">
        <v>5496000</v>
      </c>
    </row>
    <row r="18" spans="1:2">
      <c r="A18" s="4" t="s">
        <v>258</v>
      </c>
      <c r="B18" s="5" t="n">
        <v>5496000</v>
      </c>
    </row>
    <row r="19" spans="1:2">
      <c r="A19" s="4" t="s">
        <v>35</v>
      </c>
      <c r="B19" s="5" t="n">
        <v>2256</v>
      </c>
    </row>
    <row r="20" spans="1:2">
      <c r="A20" s="4" t="s">
        <v>259</v>
      </c>
      <c r="B20" s="5" t="n">
        <v>55023</v>
      </c>
    </row>
    <row r="21" spans="1:2">
      <c r="A21" s="4" t="s">
        <v>260</v>
      </c>
      <c r="B21" s="5" t="n">
        <v>4100000</v>
      </c>
    </row>
    <row r="22" spans="1:2">
      <c r="A22" s="4" t="s">
        <v>45</v>
      </c>
      <c r="B22" s="5" t="n">
        <v>-27772</v>
      </c>
    </row>
    <row r="23" spans="1:2">
      <c r="A23" s="4" t="s">
        <v>262</v>
      </c>
      <c r="B23" s="5" t="n">
        <v>-401095</v>
      </c>
    </row>
    <row r="24" spans="1:2">
      <c r="A24" s="4" t="s">
        <v>263</v>
      </c>
      <c r="B24" s="5" t="n">
        <v>3728412</v>
      </c>
    </row>
    <row r="25" spans="1:2">
      <c r="A25" s="4" t="s">
        <v>41</v>
      </c>
      <c r="B25" s="5" t="n">
        <v>1767588</v>
      </c>
    </row>
    <row r="26" spans="1:2">
      <c r="A26" s="4" t="s">
        <v>264</v>
      </c>
      <c r="B26" s="5" t="n">
        <v>5496000</v>
      </c>
    </row>
    <row r="27" spans="1:2">
      <c r="A27" s="4" t="s">
        <v>185</v>
      </c>
    </row>
    <row r="28" spans="1:2">
      <c r="A28" s="4" t="s">
        <v>257</v>
      </c>
      <c r="B28" s="5" t="n">
        <v>18600000</v>
      </c>
    </row>
    <row r="29" spans="1:2">
      <c r="A29" s="4" t="s">
        <v>51</v>
      </c>
      <c r="B29" s="5" t="n">
        <v>800000</v>
      </c>
    </row>
    <row r="30" spans="1:2">
      <c r="A30" s="4" t="s">
        <v>258</v>
      </c>
      <c r="B30" s="5" t="n">
        <v>19400000</v>
      </c>
    </row>
    <row r="31" spans="1:2">
      <c r="A31" s="4" t="s">
        <v>108</v>
      </c>
      <c r="B31" s="5" t="n">
        <v>186658</v>
      </c>
    </row>
    <row r="32" spans="1:2">
      <c r="A32" s="4" t="s">
        <v>34</v>
      </c>
      <c r="B32" s="5" t="n">
        <v>798098</v>
      </c>
    </row>
    <row r="33" spans="1:2">
      <c r="A33" s="4" t="s">
        <v>35</v>
      </c>
      <c r="B33" s="5" t="n">
        <v>198882</v>
      </c>
    </row>
    <row r="34" spans="1:2">
      <c r="A34" s="4" t="s">
        <v>259</v>
      </c>
      <c r="B34" s="5" t="n">
        <v>22191</v>
      </c>
    </row>
    <row r="35" spans="1:2">
      <c r="A35" s="4" t="s">
        <v>260</v>
      </c>
      <c r="B35" s="5" t="n">
        <v>9281365</v>
      </c>
    </row>
    <row r="36" spans="1:2">
      <c r="A36" s="4" t="s">
        <v>261</v>
      </c>
      <c r="B36" s="5" t="n">
        <v>-505146</v>
      </c>
    </row>
    <row r="37" spans="1:2">
      <c r="A37" s="4" t="s">
        <v>263</v>
      </c>
      <c r="B37" s="5" t="n">
        <v>9982048</v>
      </c>
    </row>
    <row r="38" spans="1:2">
      <c r="A38" s="4" t="s">
        <v>41</v>
      </c>
      <c r="B38" s="5" t="n">
        <v>9417952</v>
      </c>
    </row>
    <row r="39" spans="1:2">
      <c r="A39" s="4" t="s">
        <v>264</v>
      </c>
      <c r="B39" s="7" t="n">
        <v>19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66</v>
      </c>
      <c r="B1" s="2" t="s">
        <v>1</v>
      </c>
    </row>
    <row r="2" spans="1:2">
      <c r="B2" s="2" t="s">
        <v>267</v>
      </c>
    </row>
    <row r="3" spans="1:2">
      <c r="A3" s="3" t="s">
        <v>132</v>
      </c>
    </row>
    <row r="4" spans="1:2">
      <c r="A4" s="4" t="s">
        <v>268</v>
      </c>
      <c r="B4" s="7" t="n">
        <v>29848729</v>
      </c>
    </row>
    <row r="5" spans="1:2">
      <c r="A5" s="4" t="s">
        <v>269</v>
      </c>
      <c r="B5" s="7" t="n">
        <v>-2172143</v>
      </c>
    </row>
    <row r="6" spans="1:2">
      <c r="A6" s="4" t="s">
        <v>270</v>
      </c>
      <c r="B6" s="4" t="s">
        <v>271</v>
      </c>
    </row>
    <row r="7" spans="1:2">
      <c r="A7" s="4" t="s">
        <v>272</v>
      </c>
      <c r="B7" s="5" t="n">
        <v>367638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3</v>
      </c>
      <c r="B1" s="2" t="s">
        <v>2</v>
      </c>
      <c r="C1" s="2" t="s">
        <v>30</v>
      </c>
    </row>
    <row r="2" spans="1:3">
      <c r="A2" s="3" t="s">
        <v>134</v>
      </c>
    </row>
    <row r="3" spans="1:3">
      <c r="A3" s="4" t="s">
        <v>274</v>
      </c>
      <c r="B3" s="7" t="n">
        <v>6969323</v>
      </c>
      <c r="C3" s="7" t="n">
        <v>6302265</v>
      </c>
    </row>
    <row r="4" spans="1:3">
      <c r="A4" s="4" t="s">
        <v>275</v>
      </c>
      <c r="B4" s="5" t="n">
        <v>2551401</v>
      </c>
      <c r="C4" s="5" t="n">
        <v>739510</v>
      </c>
    </row>
    <row r="5" spans="1:3">
      <c r="A5" s="4" t="s">
        <v>276</v>
      </c>
      <c r="B5" s="7" t="n">
        <v>9520724</v>
      </c>
      <c r="C5" s="7" t="n">
        <v>70417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7</v>
      </c>
      <c r="B1" s="2" t="s">
        <v>2</v>
      </c>
      <c r="C1" s="2" t="s">
        <v>30</v>
      </c>
    </row>
    <row r="2" spans="1:3">
      <c r="A2" s="4" t="s">
        <v>278</v>
      </c>
      <c r="B2" s="7" t="n">
        <v>-1052900</v>
      </c>
      <c r="C2" s="7" t="n">
        <v>-762579</v>
      </c>
    </row>
    <row r="3" spans="1:3">
      <c r="A3" s="4" t="s">
        <v>279</v>
      </c>
      <c r="B3" s="5" t="n">
        <v>1672954</v>
      </c>
      <c r="C3" s="5" t="n">
        <v>1894820</v>
      </c>
    </row>
    <row r="4" spans="1:3">
      <c r="A4" s="4" t="s">
        <v>280</v>
      </c>
    </row>
    <row r="5" spans="1:3">
      <c r="A5" s="4" t="s">
        <v>281</v>
      </c>
      <c r="B5" s="5" t="n">
        <v>518294</v>
      </c>
      <c r="C5" s="5" t="n">
        <v>518293</v>
      </c>
    </row>
    <row r="6" spans="1:3">
      <c r="A6" s="4" t="s">
        <v>282</v>
      </c>
    </row>
    <row r="7" spans="1:3">
      <c r="A7" s="4" t="s">
        <v>281</v>
      </c>
      <c r="B7" s="5" t="n">
        <v>1286413</v>
      </c>
      <c r="C7" s="5" t="n">
        <v>1226053</v>
      </c>
    </row>
    <row r="8" spans="1:3">
      <c r="A8" s="4" t="s">
        <v>283</v>
      </c>
    </row>
    <row r="9" spans="1:3">
      <c r="A9" s="4" t="s">
        <v>281</v>
      </c>
      <c r="B9" s="7" t="n">
        <v>921147</v>
      </c>
      <c r="C9" s="7" t="n">
        <v>9130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4</v>
      </c>
      <c r="B1" s="2" t="s">
        <v>1</v>
      </c>
    </row>
    <row r="2" spans="1:3">
      <c r="B2" s="2" t="s">
        <v>2</v>
      </c>
      <c r="C2" s="2" t="s">
        <v>74</v>
      </c>
    </row>
    <row r="3" spans="1:3">
      <c r="A3" s="3" t="s">
        <v>137</v>
      </c>
    </row>
    <row r="4" spans="1:3">
      <c r="A4" s="4" t="s">
        <v>285</v>
      </c>
      <c r="B4" s="7" t="n">
        <v>290320</v>
      </c>
      <c r="C4" s="7" t="n">
        <v>2754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6</v>
      </c>
      <c r="B1" s="2" t="s">
        <v>2</v>
      </c>
      <c r="C1" s="2" t="s">
        <v>30</v>
      </c>
    </row>
    <row r="2" spans="1:3">
      <c r="A2" s="4" t="s">
        <v>287</v>
      </c>
      <c r="B2" s="7" t="n">
        <v>5196469</v>
      </c>
      <c r="C2" s="7" t="n">
        <v>3427051</v>
      </c>
    </row>
    <row r="3" spans="1:3">
      <c r="A3" s="4" t="s">
        <v>288</v>
      </c>
      <c r="B3" s="5" t="n">
        <v>-5196469</v>
      </c>
      <c r="C3" s="5" t="n">
        <v>-3427051</v>
      </c>
    </row>
    <row r="4" spans="1:3">
      <c r="A4" s="4" t="s">
        <v>289</v>
      </c>
      <c r="B4" s="5" t="n">
        <v>0</v>
      </c>
      <c r="C4" s="5" t="n">
        <v>0</v>
      </c>
    </row>
    <row r="5" spans="1:3">
      <c r="A5" s="4" t="s">
        <v>290</v>
      </c>
    </row>
    <row r="6" spans="1:3">
      <c r="A6" s="4" t="s">
        <v>287</v>
      </c>
      <c r="B6" s="5" t="n">
        <v>4580417</v>
      </c>
      <c r="C6" s="5" t="n">
        <v>0</v>
      </c>
    </row>
    <row r="7" spans="1:3">
      <c r="A7" s="4" t="s">
        <v>291</v>
      </c>
    </row>
    <row r="8" spans="1:3">
      <c r="A8" s="4" t="s">
        <v>287</v>
      </c>
      <c r="B8" s="5" t="n">
        <v>0</v>
      </c>
      <c r="C8" s="5" t="n">
        <v>2000000</v>
      </c>
    </row>
    <row r="9" spans="1:3">
      <c r="A9" s="4" t="s">
        <v>292</v>
      </c>
    </row>
    <row r="10" spans="1:3">
      <c r="A10" s="4" t="s">
        <v>287</v>
      </c>
      <c r="B10" s="7" t="n">
        <v>616052</v>
      </c>
      <c r="C10" s="7" t="n">
        <v>14270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93</v>
      </c>
      <c r="B1" s="2" t="s">
        <v>256</v>
      </c>
    </row>
    <row r="2" spans="1:2">
      <c r="A2" s="3" t="s">
        <v>143</v>
      </c>
    </row>
    <row r="3" spans="1:2">
      <c r="A3" s="4" t="s">
        <v>294</v>
      </c>
      <c r="B3" s="7" t="n">
        <v>470555</v>
      </c>
    </row>
    <row r="4" spans="1:2">
      <c r="A4" s="5" t="n">
        <v>2019</v>
      </c>
      <c r="B4" s="5" t="n">
        <v>820800</v>
      </c>
    </row>
    <row r="5" spans="1:2">
      <c r="A5" s="5" t="n">
        <v>2020</v>
      </c>
      <c r="B5" s="5" t="n">
        <v>830640</v>
      </c>
    </row>
    <row r="6" spans="1:2">
      <c r="A6" s="5" t="n">
        <v>2021</v>
      </c>
      <c r="B6" s="5" t="n">
        <v>840000</v>
      </c>
    </row>
    <row r="7" spans="1:2">
      <c r="A7" s="5" t="n">
        <v>2022</v>
      </c>
      <c r="B7" s="5" t="n">
        <v>845000</v>
      </c>
    </row>
    <row r="8" spans="1:2">
      <c r="A8" s="4" t="s">
        <v>295</v>
      </c>
      <c r="B8" s="7" t="n">
        <v>38069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6</v>
      </c>
      <c r="B1" s="2" t="s">
        <v>1</v>
      </c>
    </row>
    <row r="2" spans="1:3">
      <c r="B2" s="2" t="s">
        <v>2</v>
      </c>
      <c r="C2" s="2" t="s">
        <v>74</v>
      </c>
    </row>
    <row r="3" spans="1:3">
      <c r="A3" s="3" t="s">
        <v>297</v>
      </c>
    </row>
    <row r="4" spans="1:3">
      <c r="A4" s="4" t="s">
        <v>298</v>
      </c>
      <c r="B4" s="7" t="n">
        <v>485049</v>
      </c>
      <c r="C4" s="7" t="n">
        <v>3992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99</v>
      </c>
      <c r="B1" s="2" t="s">
        <v>1</v>
      </c>
      <c r="C1" s="2" t="s">
        <v>220</v>
      </c>
    </row>
    <row r="2" spans="1:3">
      <c r="B2" s="2" t="s">
        <v>2</v>
      </c>
      <c r="C2" s="2" t="s">
        <v>30</v>
      </c>
    </row>
    <row r="3" spans="1:3">
      <c r="A3" s="3" t="s">
        <v>149</v>
      </c>
    </row>
    <row r="4" spans="1:3">
      <c r="A4" s="4" t="s">
        <v>300</v>
      </c>
      <c r="B4" s="5" t="n">
        <v>1244526</v>
      </c>
      <c r="C4" s="5" t="n">
        <v>484348</v>
      </c>
    </row>
    <row r="5" spans="1:3">
      <c r="A5" s="4" t="s">
        <v>301</v>
      </c>
      <c r="B5" s="5" t="n">
        <v>0</v>
      </c>
      <c r="C5" s="5" t="n">
        <v>1099627</v>
      </c>
    </row>
    <row r="6" spans="1:3">
      <c r="A6" s="4" t="s">
        <v>302</v>
      </c>
      <c r="B6" s="5" t="n">
        <v>-307746</v>
      </c>
      <c r="C6" s="5" t="n">
        <v>-161449</v>
      </c>
    </row>
    <row r="7" spans="1:3">
      <c r="A7" s="4" t="s">
        <v>303</v>
      </c>
      <c r="B7" s="5" t="n">
        <v>0</v>
      </c>
      <c r="C7" s="5" t="n">
        <v>0</v>
      </c>
    </row>
    <row r="8" spans="1:3">
      <c r="A8" s="4" t="s">
        <v>304</v>
      </c>
      <c r="B8" s="5" t="n">
        <v>1114780</v>
      </c>
      <c r="C8" s="5" t="n">
        <v>1244526</v>
      </c>
    </row>
    <row r="9" spans="1:3">
      <c r="A9" s="4" t="s">
        <v>305</v>
      </c>
      <c r="B9" s="9" t="n">
        <v>1.11</v>
      </c>
      <c r="C9" s="9" t="n">
        <v>1.11</v>
      </c>
    </row>
    <row r="10" spans="1:3">
      <c r="A10" s="4" t="s">
        <v>306</v>
      </c>
      <c r="B10" s="5" t="n">
        <v>0</v>
      </c>
      <c r="C10" s="10" t="n">
        <v>1.22</v>
      </c>
    </row>
    <row r="11" spans="1:3">
      <c r="A11" s="4" t="s">
        <v>307</v>
      </c>
      <c r="B11" s="10" t="n">
        <v>1.2</v>
      </c>
      <c r="C11" s="10" t="n">
        <v>1.11</v>
      </c>
    </row>
    <row r="12" spans="1:3">
      <c r="A12" s="4" t="s">
        <v>308</v>
      </c>
      <c r="B12" s="5" t="n">
        <v>0</v>
      </c>
      <c r="C12" s="5" t="n">
        <v>0</v>
      </c>
    </row>
    <row r="13" spans="1:3">
      <c r="A13" s="4" t="s">
        <v>309</v>
      </c>
      <c r="B13" s="9" t="n">
        <v>1.2</v>
      </c>
      <c r="C13" s="9" t="n">
        <v>1.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3362408</v>
      </c>
      <c r="C4" s="7" t="n">
        <v>15104795</v>
      </c>
      <c r="D4" s="7" t="n">
        <v>24920611</v>
      </c>
      <c r="E4" s="7" t="n">
        <v>25892596</v>
      </c>
    </row>
    <row r="5" spans="1:5">
      <c r="A5" s="4" t="s">
        <v>77</v>
      </c>
      <c r="B5" s="5" t="n">
        <v>11603362</v>
      </c>
      <c r="C5" s="5" t="n">
        <v>11713950</v>
      </c>
      <c r="D5" s="5" t="n">
        <v>20545139</v>
      </c>
      <c r="E5" s="5" t="n">
        <v>20066422</v>
      </c>
    </row>
    <row r="6" spans="1:5">
      <c r="A6" s="4" t="s">
        <v>78</v>
      </c>
      <c r="B6" s="5" t="n">
        <v>1759046</v>
      </c>
      <c r="C6" s="5" t="n">
        <v>3390845</v>
      </c>
      <c r="D6" s="5" t="n">
        <v>4375472</v>
      </c>
      <c r="E6" s="5" t="n">
        <v>5826174</v>
      </c>
    </row>
    <row r="7" spans="1:5">
      <c r="A7" s="3" t="s">
        <v>79</v>
      </c>
    </row>
    <row r="8" spans="1:5">
      <c r="A8" s="4" t="s">
        <v>80</v>
      </c>
      <c r="B8" s="5" t="n">
        <v>488550</v>
      </c>
      <c r="C8" s="5" t="n">
        <v>894144</v>
      </c>
      <c r="D8" s="5" t="n">
        <v>989755</v>
      </c>
      <c r="E8" s="5" t="n">
        <v>1591911</v>
      </c>
    </row>
    <row r="9" spans="1:5">
      <c r="A9" s="4" t="s">
        <v>81</v>
      </c>
      <c r="B9" s="5" t="n">
        <v>4232665</v>
      </c>
      <c r="C9" s="5" t="n">
        <v>2698561</v>
      </c>
      <c r="D9" s="5" t="n">
        <v>8581513</v>
      </c>
      <c r="E9" s="5" t="n">
        <v>4788852</v>
      </c>
    </row>
    <row r="10" spans="1:5">
      <c r="A10" s="4" t="s">
        <v>82</v>
      </c>
      <c r="B10" s="5" t="n">
        <v>283431</v>
      </c>
      <c r="C10" s="5" t="n">
        <v>132044</v>
      </c>
      <c r="D10" s="5" t="n">
        <v>537433</v>
      </c>
      <c r="E10" s="5" t="n">
        <v>205435</v>
      </c>
    </row>
    <row r="11" spans="1:5">
      <c r="A11" s="4" t="s">
        <v>83</v>
      </c>
      <c r="B11" s="5" t="n">
        <v>5004646</v>
      </c>
      <c r="C11" s="5" t="n">
        <v>3724749</v>
      </c>
      <c r="D11" s="5" t="n">
        <v>10108701</v>
      </c>
      <c r="E11" s="5" t="n">
        <v>6586198</v>
      </c>
    </row>
    <row r="12" spans="1:5">
      <c r="A12" s="4" t="s">
        <v>84</v>
      </c>
      <c r="B12" s="5" t="n">
        <v>-3245600</v>
      </c>
      <c r="C12" s="5" t="n">
        <v>-333904</v>
      </c>
      <c r="D12" s="5" t="n">
        <v>-5733229</v>
      </c>
      <c r="E12" s="5" t="n">
        <v>-760024</v>
      </c>
    </row>
    <row r="13" spans="1:5">
      <c r="A13" s="3" t="s">
        <v>85</v>
      </c>
    </row>
    <row r="14" spans="1:5">
      <c r="A14" s="4" t="s">
        <v>86</v>
      </c>
      <c r="B14" s="5" t="n">
        <v>-124287</v>
      </c>
      <c r="C14" s="5" t="n">
        <v>-45791</v>
      </c>
      <c r="D14" s="5" t="n">
        <v>-180698</v>
      </c>
      <c r="E14" s="5" t="n">
        <v>-126071</v>
      </c>
    </row>
    <row r="15" spans="1:5">
      <c r="A15" s="4" t="s">
        <v>87</v>
      </c>
      <c r="B15" s="5" t="n">
        <v>3476</v>
      </c>
      <c r="C15" s="5" t="n">
        <v>3277569</v>
      </c>
      <c r="D15" s="5" t="n">
        <v>3476</v>
      </c>
      <c r="E15" s="5" t="n">
        <v>3321040</v>
      </c>
    </row>
    <row r="16" spans="1:5">
      <c r="A16" s="4" t="s">
        <v>88</v>
      </c>
      <c r="B16" s="5" t="n">
        <v>0</v>
      </c>
      <c r="C16" s="5" t="n">
        <v>-401192</v>
      </c>
      <c r="D16" s="5" t="n">
        <v>-107212</v>
      </c>
      <c r="E16" s="5" t="n">
        <v>-645617</v>
      </c>
    </row>
    <row r="17" spans="1:5">
      <c r="A17" s="4" t="s">
        <v>89</v>
      </c>
      <c r="B17" s="5" t="n">
        <v>-120811</v>
      </c>
      <c r="C17" s="5" t="n">
        <v>2830586</v>
      </c>
      <c r="D17" s="5" t="n">
        <v>-284434</v>
      </c>
      <c r="E17" s="5" t="n">
        <v>2549352</v>
      </c>
    </row>
    <row r="18" spans="1:5">
      <c r="A18" s="4" t="s">
        <v>90</v>
      </c>
      <c r="B18" s="7" t="n">
        <v>-3366411</v>
      </c>
      <c r="C18" s="7" t="n">
        <v>2496682</v>
      </c>
      <c r="D18" s="7" t="n">
        <v>-6017663</v>
      </c>
      <c r="E18" s="7" t="n">
        <v>1789328</v>
      </c>
    </row>
    <row r="19" spans="1:5">
      <c r="A19" s="4" t="s">
        <v>91</v>
      </c>
      <c r="B19" s="9" t="n">
        <v>-0.09</v>
      </c>
      <c r="C19" s="9" t="n">
        <v>0.08</v>
      </c>
      <c r="D19" s="9" t="n">
        <v>-0.16</v>
      </c>
      <c r="E19" s="9" t="n">
        <v>0.05</v>
      </c>
    </row>
    <row r="20" spans="1:5">
      <c r="A20" s="4" t="s">
        <v>92</v>
      </c>
      <c r="B20" s="9" t="n">
        <v>-0.09</v>
      </c>
      <c r="C20" s="9" t="n">
        <v>0.08</v>
      </c>
      <c r="D20" s="9" t="n">
        <v>-0.16</v>
      </c>
      <c r="E20" s="9" t="n">
        <v>0.05</v>
      </c>
    </row>
    <row r="21" spans="1:5">
      <c r="A21" s="3" t="s">
        <v>93</v>
      </c>
    </row>
    <row r="22" spans="1:5">
      <c r="A22" s="4" t="s">
        <v>94</v>
      </c>
      <c r="B22" s="5" t="n">
        <v>38910675</v>
      </c>
      <c r="C22" s="5" t="n">
        <v>24254868</v>
      </c>
      <c r="D22" s="5" t="n">
        <v>37512665</v>
      </c>
      <c r="E22" s="5" t="n">
        <v>30540843</v>
      </c>
    </row>
    <row r="23" spans="1:5">
      <c r="A23" s="4" t="s">
        <v>95</v>
      </c>
      <c r="B23" s="5" t="n">
        <v>38910675</v>
      </c>
      <c r="C23" s="5" t="n">
        <v>24354868</v>
      </c>
      <c r="D23" s="5" t="n">
        <v>37512665</v>
      </c>
      <c r="E23" s="5" t="n">
        <v>30640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4"/>
  </cols>
  <sheetData>
    <row r="1" spans="1:2">
      <c r="A1" s="1" t="s">
        <v>310</v>
      </c>
      <c r="B1" s="2" t="s">
        <v>220</v>
      </c>
    </row>
    <row r="2" spans="1:2">
      <c r="B2" s="2" t="s">
        <v>311</v>
      </c>
    </row>
    <row r="3" spans="1:2">
      <c r="A3" s="4" t="s">
        <v>312</v>
      </c>
      <c r="B3" s="4" t="s">
        <v>313</v>
      </c>
    </row>
    <row r="4" spans="1:2">
      <c r="A4" s="4" t="s">
        <v>314</v>
      </c>
      <c r="B4" s="4" t="s">
        <v>315</v>
      </c>
    </row>
    <row r="5" spans="1:2">
      <c r="A5" s="4" t="s">
        <v>316</v>
      </c>
      <c r="B5" s="4" t="s">
        <v>317</v>
      </c>
    </row>
    <row r="6" spans="1:2">
      <c r="A6" s="4" t="s">
        <v>318</v>
      </c>
      <c r="B6" s="4" t="s">
        <v>313</v>
      </c>
    </row>
    <row r="7" spans="1:2">
      <c r="A7" s="4" t="s">
        <v>319</v>
      </c>
    </row>
    <row r="8" spans="1:2">
      <c r="A8" s="4" t="s">
        <v>320</v>
      </c>
      <c r="B8" s="9" t="n">
        <v>2.04</v>
      </c>
    </row>
    <row r="9" spans="1:2">
      <c r="A9" s="4" t="s">
        <v>321</v>
      </c>
      <c r="B9" s="4" t="s">
        <v>322</v>
      </c>
    </row>
    <row r="10" spans="1:2">
      <c r="A10" s="4" t="s">
        <v>323</v>
      </c>
    </row>
    <row r="11" spans="1:2">
      <c r="A11" s="4" t="s">
        <v>320</v>
      </c>
      <c r="B11" s="9" t="n">
        <v>2.09</v>
      </c>
    </row>
    <row r="12" spans="1:2">
      <c r="A12" s="4" t="s">
        <v>321</v>
      </c>
      <c r="B12"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5</v>
      </c>
      <c r="B1" s="2" t="s">
        <v>1</v>
      </c>
      <c r="C1" s="2" t="s">
        <v>220</v>
      </c>
    </row>
    <row r="2" spans="1:3">
      <c r="B2" s="2" t="s">
        <v>2</v>
      </c>
      <c r="C2" s="2" t="s">
        <v>30</v>
      </c>
    </row>
    <row r="3" spans="1:3">
      <c r="A3" s="4" t="s">
        <v>326</v>
      </c>
      <c r="B3" s="5" t="n">
        <v>0</v>
      </c>
      <c r="C3" s="5" t="n">
        <v>1099627</v>
      </c>
    </row>
    <row r="4" spans="1:3">
      <c r="A4" s="4" t="s">
        <v>327</v>
      </c>
      <c r="B4" s="5" t="n">
        <v>0</v>
      </c>
      <c r="C4" s="5" t="n">
        <v>0</v>
      </c>
    </row>
    <row r="5" spans="1:3">
      <c r="A5" s="4" t="s">
        <v>305</v>
      </c>
      <c r="B5" s="9" t="n">
        <v>1.11</v>
      </c>
      <c r="C5" s="9" t="n">
        <v>1.11</v>
      </c>
    </row>
    <row r="6" spans="1:3">
      <c r="A6" s="4" t="s">
        <v>306</v>
      </c>
      <c r="B6" s="5" t="n">
        <v>0</v>
      </c>
      <c r="C6" s="10" t="n">
        <v>1.22</v>
      </c>
    </row>
    <row r="7" spans="1:3">
      <c r="A7" s="4" t="s">
        <v>308</v>
      </c>
      <c r="B7" s="5" t="n">
        <v>0</v>
      </c>
      <c r="C7" s="5" t="n">
        <v>0</v>
      </c>
    </row>
    <row r="8" spans="1:3">
      <c r="A8" s="4" t="s">
        <v>309</v>
      </c>
      <c r="B8" s="9" t="n">
        <v>1.2</v>
      </c>
      <c r="C8" s="9" t="n">
        <v>1.11</v>
      </c>
    </row>
    <row r="9" spans="1:3">
      <c r="A9" s="4" t="s">
        <v>328</v>
      </c>
    </row>
    <row r="10" spans="1:3">
      <c r="A10" s="4" t="s">
        <v>329</v>
      </c>
      <c r="B10" s="5" t="n">
        <v>869522</v>
      </c>
      <c r="C10" s="5" t="n">
        <v>771783</v>
      </c>
    </row>
    <row r="11" spans="1:3">
      <c r="A11" s="4" t="s">
        <v>326</v>
      </c>
      <c r="B11" s="5" t="n">
        <v>153300</v>
      </c>
      <c r="C11" s="5" t="n">
        <v>838178</v>
      </c>
    </row>
    <row r="12" spans="1:3">
      <c r="A12" s="4" t="s">
        <v>330</v>
      </c>
      <c r="B12" s="5" t="n">
        <v>-240817</v>
      </c>
      <c r="C12" s="5" t="n">
        <v>-740439</v>
      </c>
    </row>
    <row r="13" spans="1:3">
      <c r="A13" s="4" t="s">
        <v>327</v>
      </c>
      <c r="B13" s="5" t="n">
        <v>0</v>
      </c>
      <c r="C13" s="5" t="n">
        <v>0</v>
      </c>
    </row>
    <row r="14" spans="1:3">
      <c r="A14" s="4" t="s">
        <v>331</v>
      </c>
      <c r="B14" s="5" t="n">
        <v>782005</v>
      </c>
      <c r="C14" s="5" t="n">
        <v>869522</v>
      </c>
    </row>
    <row r="15" spans="1:3">
      <c r="A15" s="4" t="s">
        <v>305</v>
      </c>
      <c r="B15" s="9" t="n">
        <v>0.71</v>
      </c>
      <c r="C15" s="9" t="n">
        <v>0.33</v>
      </c>
    </row>
    <row r="16" spans="1:3">
      <c r="A16" s="4" t="s">
        <v>306</v>
      </c>
      <c r="B16" s="10" t="n">
        <v>2.12</v>
      </c>
      <c r="C16" s="10" t="n">
        <v>2.11</v>
      </c>
    </row>
    <row r="17" spans="1:3">
      <c r="A17" s="4" t="s">
        <v>307</v>
      </c>
      <c r="B17" s="10" t="n">
        <v>2.11</v>
      </c>
      <c r="C17" s="10" t="n">
        <v>0.33</v>
      </c>
    </row>
    <row r="18" spans="1:3">
      <c r="A18" s="4" t="s">
        <v>308</v>
      </c>
      <c r="B18" s="5" t="n">
        <v>0</v>
      </c>
      <c r="C18" s="5" t="n">
        <v>0</v>
      </c>
    </row>
    <row r="19" spans="1:3">
      <c r="A19" s="4" t="s">
        <v>309</v>
      </c>
      <c r="B19" s="9" t="n">
        <v>2.11</v>
      </c>
      <c r="C19" s="9" t="n">
        <v>0.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32</v>
      </c>
      <c r="B1" s="2" t="s">
        <v>73</v>
      </c>
      <c r="D1" s="2" t="s">
        <v>1</v>
      </c>
    </row>
    <row r="2" spans="1:5">
      <c r="B2" s="2" t="s">
        <v>2</v>
      </c>
      <c r="C2" s="2" t="s">
        <v>74</v>
      </c>
      <c r="D2" s="2" t="s">
        <v>2</v>
      </c>
      <c r="E2" s="2" t="s">
        <v>74</v>
      </c>
    </row>
    <row r="3" spans="1:5">
      <c r="A3" s="3" t="s">
        <v>152</v>
      </c>
    </row>
    <row r="4" spans="1:5">
      <c r="A4" s="4" t="s">
        <v>333</v>
      </c>
      <c r="B4" s="5" t="n">
        <v>38910675</v>
      </c>
      <c r="C4" s="5" t="n">
        <v>24254868</v>
      </c>
      <c r="D4" s="5" t="n">
        <v>37512665</v>
      </c>
      <c r="E4" s="5" t="n">
        <v>30540843</v>
      </c>
    </row>
    <row r="5" spans="1:5">
      <c r="A5" s="4" t="s">
        <v>334</v>
      </c>
      <c r="B5" s="5" t="n">
        <v>0</v>
      </c>
      <c r="C5" s="5" t="n">
        <v>0</v>
      </c>
      <c r="D5" s="5" t="n">
        <v>0</v>
      </c>
      <c r="E5" s="5" t="n">
        <v>0</v>
      </c>
    </row>
    <row r="6" spans="1:5">
      <c r="A6" s="4" t="s">
        <v>335</v>
      </c>
      <c r="B6" s="5" t="n">
        <v>0</v>
      </c>
      <c r="C6" s="5" t="n">
        <v>100000</v>
      </c>
      <c r="D6" s="5" t="n">
        <v>0</v>
      </c>
      <c r="E6" s="5" t="n">
        <v>100000</v>
      </c>
    </row>
    <row r="7" spans="1:5">
      <c r="A7" s="4" t="s">
        <v>336</v>
      </c>
      <c r="B7" s="5" t="n">
        <v>38910675</v>
      </c>
      <c r="C7" s="5" t="n">
        <v>24354868</v>
      </c>
      <c r="D7" s="5" t="n">
        <v>37512665</v>
      </c>
      <c r="E7" s="5" t="n">
        <v>306408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337</v>
      </c>
      <c r="B1" s="2" t="s">
        <v>73</v>
      </c>
      <c r="D1" s="2" t="s">
        <v>1</v>
      </c>
    </row>
    <row r="2" spans="1:6">
      <c r="B2" s="2" t="s">
        <v>2</v>
      </c>
      <c r="C2" s="2" t="s">
        <v>74</v>
      </c>
      <c r="D2" s="2" t="s">
        <v>2</v>
      </c>
      <c r="E2" s="2" t="s">
        <v>74</v>
      </c>
      <c r="F2" s="2" t="s">
        <v>30</v>
      </c>
    </row>
    <row r="3" spans="1:6">
      <c r="A3" s="4" t="s">
        <v>338</v>
      </c>
      <c r="B3" s="7" t="n">
        <v>13362408</v>
      </c>
      <c r="C3" s="7" t="n">
        <v>15104795</v>
      </c>
      <c r="D3" s="7" t="n">
        <v>24920611</v>
      </c>
      <c r="E3" s="7" t="n">
        <v>25892596</v>
      </c>
    </row>
    <row r="4" spans="1:6">
      <c r="A4" s="4" t="s">
        <v>339</v>
      </c>
      <c r="B4" s="5" t="n">
        <v>69508957</v>
      </c>
      <c r="D4" s="5" t="n">
        <v>69508957</v>
      </c>
      <c r="F4" s="7" t="n">
        <v>67672179</v>
      </c>
    </row>
    <row r="5" spans="1:6">
      <c r="A5" s="4" t="s">
        <v>340</v>
      </c>
    </row>
    <row r="6" spans="1:6">
      <c r="A6" s="4" t="s">
        <v>338</v>
      </c>
      <c r="B6" s="5" t="n">
        <v>9670</v>
      </c>
      <c r="C6" s="5" t="n">
        <v>9806</v>
      </c>
      <c r="D6" s="5" t="n">
        <v>18325000</v>
      </c>
      <c r="E6" s="5" t="n">
        <v>18272000</v>
      </c>
    </row>
    <row r="7" spans="1:6">
      <c r="A7" s="4" t="s">
        <v>339</v>
      </c>
      <c r="B7" s="5" t="n">
        <v>17513000</v>
      </c>
      <c r="D7" s="5" t="n">
        <v>17513000</v>
      </c>
      <c r="F7" s="5" t="n">
        <v>16630000</v>
      </c>
    </row>
    <row r="8" spans="1:6">
      <c r="A8" s="4" t="s">
        <v>341</v>
      </c>
    </row>
    <row r="9" spans="1:6">
      <c r="A9" s="4" t="s">
        <v>338</v>
      </c>
      <c r="B9" s="5" t="n">
        <v>3693</v>
      </c>
      <c r="C9" s="7" t="n">
        <v>5300</v>
      </c>
      <c r="D9" s="5" t="n">
        <v>6596000</v>
      </c>
      <c r="E9" s="7" t="n">
        <v>7621000</v>
      </c>
    </row>
    <row r="10" spans="1:6">
      <c r="A10" s="4" t="s">
        <v>339</v>
      </c>
      <c r="B10" s="7" t="n">
        <v>51816000</v>
      </c>
      <c r="D10" s="7" t="n">
        <v>51816000</v>
      </c>
      <c r="F10" s="7" t="n">
        <v>5104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42</v>
      </c>
      <c r="B1" s="2" t="s">
        <v>73</v>
      </c>
      <c r="D1" s="2" t="s">
        <v>1</v>
      </c>
    </row>
    <row r="2" spans="1:5">
      <c r="B2" s="2" t="s">
        <v>2</v>
      </c>
      <c r="C2" s="2" t="s">
        <v>74</v>
      </c>
      <c r="D2" s="2" t="s">
        <v>2</v>
      </c>
      <c r="E2" s="2" t="s">
        <v>74</v>
      </c>
    </row>
    <row r="3" spans="1:5">
      <c r="A3" s="4" t="s">
        <v>268</v>
      </c>
      <c r="B3" s="7" t="n">
        <v>13362408</v>
      </c>
      <c r="C3" s="7" t="n">
        <v>15104795</v>
      </c>
      <c r="D3" s="7" t="n">
        <v>24920611</v>
      </c>
      <c r="E3" s="7" t="n">
        <v>25892596</v>
      </c>
    </row>
    <row r="4" spans="1:5">
      <c r="A4" s="4" t="s">
        <v>343</v>
      </c>
      <c r="B4" s="5" t="n">
        <v>1759046</v>
      </c>
      <c r="C4" s="5" t="n">
        <v>3390845</v>
      </c>
      <c r="D4" s="5" t="n">
        <v>4375472</v>
      </c>
      <c r="E4" s="5" t="n">
        <v>5826174</v>
      </c>
    </row>
    <row r="5" spans="1:5">
      <c r="A5" s="4" t="s">
        <v>340</v>
      </c>
    </row>
    <row r="6" spans="1:5">
      <c r="A6" s="4" t="s">
        <v>268</v>
      </c>
      <c r="B6" s="5" t="n">
        <v>9670</v>
      </c>
      <c r="C6" s="5" t="n">
        <v>9806</v>
      </c>
      <c r="D6" s="5" t="n">
        <v>18325000</v>
      </c>
      <c r="E6" s="5" t="n">
        <v>18272000</v>
      </c>
    </row>
    <row r="7" spans="1:5">
      <c r="A7" s="4" t="s">
        <v>344</v>
      </c>
      <c r="B7" s="5" t="n">
        <v>-7755</v>
      </c>
      <c r="C7" s="5" t="n">
        <v>-7727</v>
      </c>
      <c r="D7" s="5" t="n">
        <v>-14382000</v>
      </c>
      <c r="E7" s="5" t="n">
        <v>-14453000</v>
      </c>
    </row>
    <row r="8" spans="1:5">
      <c r="A8" s="4" t="s">
        <v>343</v>
      </c>
      <c r="B8" s="5" t="n">
        <v>1915</v>
      </c>
      <c r="C8" s="5" t="n">
        <v>2079</v>
      </c>
      <c r="D8" s="5" t="n">
        <v>3943000</v>
      </c>
      <c r="E8" s="5" t="n">
        <v>3819000</v>
      </c>
    </row>
    <row r="9" spans="1:5">
      <c r="A9" s="4" t="s">
        <v>341</v>
      </c>
    </row>
    <row r="10" spans="1:5">
      <c r="A10" s="4" t="s">
        <v>268</v>
      </c>
      <c r="B10" s="5" t="n">
        <v>3693</v>
      </c>
      <c r="C10" s="5" t="n">
        <v>5300</v>
      </c>
      <c r="D10" s="5" t="n">
        <v>6596000</v>
      </c>
      <c r="E10" s="5" t="n">
        <v>7621000</v>
      </c>
    </row>
    <row r="11" spans="1:5">
      <c r="A11" s="4" t="s">
        <v>344</v>
      </c>
      <c r="B11" s="5" t="n">
        <v>-3850</v>
      </c>
      <c r="C11" s="5" t="n">
        <v>-3988</v>
      </c>
      <c r="D11" s="5" t="n">
        <v>-6164000</v>
      </c>
      <c r="E11" s="5" t="n">
        <v>-5614000</v>
      </c>
    </row>
    <row r="12" spans="1:5">
      <c r="A12" s="4" t="s">
        <v>343</v>
      </c>
      <c r="B12" s="7" t="n">
        <v>-157</v>
      </c>
      <c r="C12" s="7" t="n">
        <v>1312</v>
      </c>
      <c r="D12" s="7" t="n">
        <v>432000</v>
      </c>
      <c r="E12" s="7" t="n">
        <v>200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98</v>
      </c>
      <c r="B4" s="7" t="n">
        <v>-6017663</v>
      </c>
      <c r="C4" s="7" t="n">
        <v>1789328</v>
      </c>
    </row>
    <row r="5" spans="1:3">
      <c r="A5" s="3" t="s">
        <v>99</v>
      </c>
    </row>
    <row r="6" spans="1:3">
      <c r="A6" s="4" t="s">
        <v>100</v>
      </c>
      <c r="B6" s="5" t="n">
        <v>1037727</v>
      </c>
      <c r="C6" s="5" t="n">
        <v>471420</v>
      </c>
    </row>
    <row r="7" spans="1:3">
      <c r="A7" s="4" t="s">
        <v>101</v>
      </c>
      <c r="B7" s="5" t="n">
        <v>15417</v>
      </c>
      <c r="C7" s="5" t="n">
        <v>128614</v>
      </c>
    </row>
    <row r="8" spans="1:3">
      <c r="A8" s="4" t="s">
        <v>102</v>
      </c>
      <c r="B8" s="5" t="n">
        <v>20253</v>
      </c>
      <c r="C8" s="5" t="n">
        <v>9000</v>
      </c>
    </row>
    <row r="9" spans="1:3">
      <c r="A9" s="4" t="s">
        <v>103</v>
      </c>
      <c r="B9" s="5" t="n">
        <v>0</v>
      </c>
      <c r="C9" s="5" t="n">
        <v>-3272653</v>
      </c>
    </row>
    <row r="10" spans="1:3">
      <c r="A10" s="4" t="s">
        <v>104</v>
      </c>
      <c r="B10" s="5" t="n">
        <v>898084</v>
      </c>
      <c r="C10" s="5" t="n">
        <v>0</v>
      </c>
    </row>
    <row r="11" spans="1:3">
      <c r="A11" s="4" t="s">
        <v>105</v>
      </c>
      <c r="B11" s="5" t="n">
        <v>100000</v>
      </c>
      <c r="C11" s="5" t="n">
        <v>0</v>
      </c>
    </row>
    <row r="12" spans="1:3">
      <c r="A12" s="4" t="s">
        <v>106</v>
      </c>
      <c r="B12" s="5" t="n">
        <v>61001</v>
      </c>
      <c r="C12" s="5" t="n">
        <v>0</v>
      </c>
    </row>
    <row r="13" spans="1:3">
      <c r="A13" s="3" t="s">
        <v>107</v>
      </c>
    </row>
    <row r="14" spans="1:3">
      <c r="A14" s="4" t="s">
        <v>108</v>
      </c>
      <c r="B14" s="5" t="n">
        <v>109670</v>
      </c>
      <c r="C14" s="5" t="n">
        <v>-2446765</v>
      </c>
    </row>
    <row r="15" spans="1:3">
      <c r="A15" s="4" t="s">
        <v>34</v>
      </c>
      <c r="B15" s="5" t="n">
        <v>-2478949</v>
      </c>
      <c r="C15" s="5" t="n">
        <v>-840038</v>
      </c>
    </row>
    <row r="16" spans="1:3">
      <c r="A16" s="4" t="s">
        <v>35</v>
      </c>
      <c r="B16" s="5" t="n">
        <v>-712278</v>
      </c>
      <c r="C16" s="5" t="n">
        <v>-495119</v>
      </c>
    </row>
    <row r="17" spans="1:3">
      <c r="A17" s="4" t="s">
        <v>109</v>
      </c>
      <c r="B17" s="5" t="n">
        <v>543258</v>
      </c>
      <c r="C17" s="5" t="n">
        <v>-2020551</v>
      </c>
    </row>
    <row r="18" spans="1:3">
      <c r="A18" s="4" t="s">
        <v>110</v>
      </c>
      <c r="B18" s="5" t="n">
        <v>-6423480</v>
      </c>
      <c r="C18" s="5" t="n">
        <v>-6676764</v>
      </c>
    </row>
    <row r="19" spans="1:3">
      <c r="A19" s="3" t="s">
        <v>111</v>
      </c>
    </row>
    <row r="20" spans="1:3">
      <c r="A20" s="4" t="s">
        <v>112</v>
      </c>
      <c r="B20" s="5" t="n">
        <v>0</v>
      </c>
      <c r="C20" s="5" t="n">
        <v>8900000</v>
      </c>
    </row>
    <row r="21" spans="1:3">
      <c r="A21" s="4" t="s">
        <v>113</v>
      </c>
      <c r="B21" s="5" t="n">
        <v>-64079</v>
      </c>
      <c r="C21" s="5" t="n">
        <v>-414125</v>
      </c>
    </row>
    <row r="22" spans="1:3">
      <c r="A22" s="4" t="s">
        <v>114</v>
      </c>
      <c r="B22" s="5" t="n">
        <v>0</v>
      </c>
      <c r="C22" s="5" t="n">
        <v>-2000000</v>
      </c>
    </row>
    <row r="23" spans="1:3">
      <c r="A23" s="4" t="s">
        <v>115</v>
      </c>
      <c r="B23" s="5" t="n">
        <v>-64079</v>
      </c>
      <c r="C23" s="5" t="n">
        <v>6485875</v>
      </c>
    </row>
    <row r="24" spans="1:3">
      <c r="A24" s="3" t="s">
        <v>116</v>
      </c>
    </row>
    <row r="25" spans="1:3">
      <c r="A25" s="4" t="s">
        <v>117</v>
      </c>
      <c r="B25" s="5" t="n">
        <v>4565000</v>
      </c>
      <c r="C25" s="5" t="n">
        <v>0</v>
      </c>
    </row>
    <row r="26" spans="1:3">
      <c r="A26" s="4" t="s">
        <v>118</v>
      </c>
      <c r="B26" s="5" t="n">
        <v>-2000000</v>
      </c>
      <c r="C26" s="5" t="n">
        <v>0</v>
      </c>
    </row>
    <row r="27" spans="1:3">
      <c r="A27" s="4" t="s">
        <v>119</v>
      </c>
      <c r="B27" s="5" t="n">
        <v>3850760</v>
      </c>
      <c r="C27" s="5" t="n">
        <v>15638232</v>
      </c>
    </row>
    <row r="28" spans="1:3">
      <c r="A28" s="4" t="s">
        <v>120</v>
      </c>
      <c r="B28" s="5" t="n">
        <v>0</v>
      </c>
      <c r="C28" s="5" t="n">
        <v>-15696524</v>
      </c>
    </row>
    <row r="29" spans="1:3">
      <c r="A29" s="4" t="s">
        <v>121</v>
      </c>
      <c r="B29" s="5" t="n">
        <v>6415760</v>
      </c>
      <c r="C29" s="5" t="n">
        <v>-58292</v>
      </c>
    </row>
    <row r="30" spans="1:3">
      <c r="A30" s="4" t="s">
        <v>122</v>
      </c>
      <c r="B30" s="5" t="n">
        <v>-71799</v>
      </c>
      <c r="C30" s="5" t="n">
        <v>-249181</v>
      </c>
    </row>
    <row r="31" spans="1:3">
      <c r="A31" s="4" t="s">
        <v>123</v>
      </c>
      <c r="B31" s="5" t="n">
        <v>285245</v>
      </c>
      <c r="C31" s="5" t="n">
        <v>529088</v>
      </c>
    </row>
    <row r="32" spans="1:3">
      <c r="A32" s="4" t="s">
        <v>124</v>
      </c>
      <c r="B32" s="7" t="n">
        <v>213446</v>
      </c>
      <c r="C32" s="7" t="n">
        <v>2799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34</v>
      </c>
    </row>
    <row r="4" spans="1:2">
      <c r="A4" s="4" t="s">
        <v>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0:01Z</dcterms:created>
  <dcterms:modified xmlns:dcterms="http://purl.org/dc/terms/" xmlns:xsi="http://www.w3.org/2001/XMLSchema-instance" xsi:type="dcterms:W3CDTF">2018-08-14T16:30:01Z</dcterms:modified>
</cp:coreProperties>
</file>